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posal of Subsidiary - Relate" sheetId="9" state="visible" r:id="rId9"/>
    <sheet xmlns:r="http://schemas.openxmlformats.org/officeDocument/2006/relationships" name="Property, Plant and Equipment" sheetId="10" state="visible" r:id="rId10"/>
    <sheet xmlns:r="http://schemas.openxmlformats.org/officeDocument/2006/relationships" name="Intangible Rights - Related Par" sheetId="11" state="visible" r:id="rId11"/>
    <sheet xmlns:r="http://schemas.openxmlformats.org/officeDocument/2006/relationships" name="Loan Payable - Related Party"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chedule of Property, Plant and" sheetId="17" state="visible" r:id="rId17"/>
    <sheet xmlns:r="http://schemas.openxmlformats.org/officeDocument/2006/relationships" name="Intangible Assets (Tables)" sheetId="18" state="visible" r:id="rId18"/>
    <sheet xmlns:r="http://schemas.openxmlformats.org/officeDocument/2006/relationships" name="Loan Payable - related Party (T" sheetId="19" state="visible" r:id="rId19"/>
    <sheet xmlns:r="http://schemas.openxmlformats.org/officeDocument/2006/relationships" name="Commitments and Contingencies (" sheetId="20" state="visible" r:id="rId20"/>
    <sheet xmlns:r="http://schemas.openxmlformats.org/officeDocument/2006/relationships" name="Stockholders Deficit (Tables)" sheetId="21" state="visible" r:id="rId21"/>
    <sheet xmlns:r="http://schemas.openxmlformats.org/officeDocument/2006/relationships" name="Subsequent Events (Tables)"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Disposal of Subsidiary - Rela_2" sheetId="25" state="visible" r:id="rId25"/>
    <sheet xmlns:r="http://schemas.openxmlformats.org/officeDocument/2006/relationships" name="Property, Plant and Equipment (" sheetId="26" state="visible" r:id="rId26"/>
    <sheet xmlns:r="http://schemas.openxmlformats.org/officeDocument/2006/relationships" name="Intangible Rights - Related P_2" sheetId="27" state="visible" r:id="rId27"/>
    <sheet xmlns:r="http://schemas.openxmlformats.org/officeDocument/2006/relationships" name="Intangible Rights - Related P_3" sheetId="28" state="visible" r:id="rId28"/>
    <sheet xmlns:r="http://schemas.openxmlformats.org/officeDocument/2006/relationships" name="Intangible Rights - Related P_4" sheetId="29" state="visible" r:id="rId29"/>
    <sheet xmlns:r="http://schemas.openxmlformats.org/officeDocument/2006/relationships" name="Loan Payable - Related Party (D" sheetId="30" state="visible" r:id="rId30"/>
    <sheet xmlns:r="http://schemas.openxmlformats.org/officeDocument/2006/relationships" name="Loan Payable - Related Party _2"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Commitments and Contingencies_5" sheetId="35" state="visible" r:id="rId35"/>
    <sheet xmlns:r="http://schemas.openxmlformats.org/officeDocument/2006/relationships" name="Commitments and Contingencies_6" sheetId="36" state="visible" r:id="rId36"/>
    <sheet xmlns:r="http://schemas.openxmlformats.org/officeDocument/2006/relationships" name="Advances Related Parties (Detai" sheetId="37" state="visible" r:id="rId37"/>
    <sheet xmlns:r="http://schemas.openxmlformats.org/officeDocument/2006/relationships" name="Stockholders Deficit (Details)" sheetId="38" state="visible" r:id="rId38"/>
    <sheet xmlns:r="http://schemas.openxmlformats.org/officeDocument/2006/relationships" name="Stockholders Deficit (Details 1" sheetId="39" state="visible" r:id="rId39"/>
    <sheet xmlns:r="http://schemas.openxmlformats.org/officeDocument/2006/relationships" name="Stockholders Deficit (Details 2" sheetId="40" state="visible" r:id="rId40"/>
    <sheet xmlns:r="http://schemas.openxmlformats.org/officeDocument/2006/relationships" name="Stockholders Deficit (Details 3" sheetId="41" state="visible" r:id="rId41"/>
    <sheet xmlns:r="http://schemas.openxmlformats.org/officeDocument/2006/relationships" name="Stockholders Deficit (Details N" sheetId="42" state="visible" r:id="rId42"/>
    <sheet xmlns:r="http://schemas.openxmlformats.org/officeDocument/2006/relationships" name="Subsequent Events (Details)"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9 Months Ended</t>
        </is>
      </c>
    </row>
    <row r="2">
      <c r="B2" s="2" t="inlineStr">
        <is>
          <t>Feb. 28, 2022</t>
        </is>
      </c>
      <c r="C2" s="2" t="inlineStr">
        <is>
          <t>May 09, 2022</t>
        </is>
      </c>
    </row>
    <row r="3">
      <c r="A3" s="3" t="inlineStr">
        <is>
          <t>Cover [Abstract]</t>
        </is>
      </c>
    </row>
    <row r="4">
      <c r="A4" s="4" t="inlineStr">
        <is>
          <t>Entity Registrant Name</t>
        </is>
      </c>
      <c r="B4" s="4" t="inlineStr">
        <is>
          <t>INSTADOSE PHARMA CORP.</t>
        </is>
      </c>
    </row>
    <row r="5">
      <c r="A5" s="4" t="inlineStr">
        <is>
          <t>Entity Central Index Key</t>
        </is>
      </c>
      <c r="B5" s="4" t="inlineStr">
        <is>
          <t>000169758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5-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Feb. 28,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53193374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16292</t>
        </is>
      </c>
    </row>
    <row r="21">
      <c r="A21" s="4" t="inlineStr">
        <is>
          <t>Entity Incorporation State Country Code</t>
        </is>
      </c>
      <c r="B21" s="4" t="inlineStr">
        <is>
          <t>NV</t>
        </is>
      </c>
    </row>
    <row r="22">
      <c r="A22" s="4" t="inlineStr">
        <is>
          <t>Entity Tax Identification Number</t>
        </is>
      </c>
      <c r="B22" s="4" t="inlineStr">
        <is>
          <t>81-3599639</t>
        </is>
      </c>
    </row>
    <row r="23">
      <c r="A23" s="4" t="inlineStr">
        <is>
          <t>Entity Address Address Line 1</t>
        </is>
      </c>
      <c r="B23" s="4" t="inlineStr">
        <is>
          <t>5500 North Service Road</t>
        </is>
      </c>
    </row>
    <row r="24">
      <c r="A24" s="4" t="inlineStr">
        <is>
          <t>Entity Address Address Line 2</t>
        </is>
      </c>
      <c r="B24" s="4" t="inlineStr">
        <is>
          <t>Suite 301</t>
        </is>
      </c>
    </row>
    <row r="25">
      <c r="A25" s="4" t="inlineStr">
        <is>
          <t>Entity Address City Or Town</t>
        </is>
      </c>
      <c r="B25" s="4" t="inlineStr">
        <is>
          <t>Burlington</t>
        </is>
      </c>
    </row>
    <row r="26">
      <c r="A26" s="4" t="inlineStr">
        <is>
          <t>Entity Address State Or Province</t>
        </is>
      </c>
      <c r="B26" s="4" t="inlineStr">
        <is>
          <t>ON</t>
        </is>
      </c>
    </row>
    <row r="27">
      <c r="A27" s="4" t="inlineStr">
        <is>
          <t>Entity Address Postal Zip Code</t>
        </is>
      </c>
      <c r="B27" s="4" t="inlineStr">
        <is>
          <t>L7L 6W6</t>
        </is>
      </c>
    </row>
    <row r="28">
      <c r="A28" s="4" t="inlineStr">
        <is>
          <t>City Area Code</t>
        </is>
      </c>
      <c r="B28" s="4" t="inlineStr">
        <is>
          <t>800</t>
        </is>
      </c>
    </row>
    <row r="29">
      <c r="A29" s="4" t="inlineStr">
        <is>
          <t>Local Phone Number</t>
        </is>
      </c>
      <c r="B29" s="4" t="inlineStr">
        <is>
          <t>701-4342</t>
        </is>
      </c>
    </row>
    <row r="30">
      <c r="A30" s="4" t="inlineStr">
        <is>
          <t>Security 12g Title</t>
        </is>
      </c>
      <c r="B30" s="4" t="inlineStr">
        <is>
          <t>Common Stock, $0.001 par valu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Plant and Equipment</t>
        </is>
      </c>
      <c r="B1" s="2" t="inlineStr">
        <is>
          <t>9 Months Ended</t>
        </is>
      </c>
    </row>
    <row r="2">
      <c r="B2" s="2" t="inlineStr">
        <is>
          <t>Feb. 28, 2022</t>
        </is>
      </c>
    </row>
    <row r="3">
      <c r="A3" s="3" t="inlineStr">
        <is>
          <t>Property, Plant and Equipment</t>
        </is>
      </c>
    </row>
    <row r="4">
      <c r="A4" s="4" t="inlineStr">
        <is>
          <t>Note 4-property, Plant And Equipment</t>
        </is>
      </c>
      <c r="B4" s="4" t="inlineStr">
        <is>
          <t>Note 4 – Property, Plant and Equipment The components of property, plant and equipment are as follows: Estimated Useful February 28, 2022 May 31, 2021 Lives (Years) Buildings and improvements $ 1,187,979 $ 1,050,648 * 39 Production and warehouse equipment 2,108,823 1,636,011 * 3 - 10 Land 466,984 466,984 * N/A Leasehold improvements 28,158 28,158 * 5 Furniture and fixtures 21,733 21,733 * 5 Hardware 18,200 18,200 * 5 Software 1,864 1,864 * 3 3,833,741 3,223,598 Accumulated depreciation - - Total property and equipment - net $ 3,833,741 $ 3,223,598 * As of February 28, 2022 and May 31, 2021, none of the assets have been placed into service. All of the Company’s property, plant and equipment will be placed into service upon commencement of operations, which is expected during the fiscal year ended Ma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Rights - Related Party</t>
        </is>
      </c>
      <c r="B1" s="2" t="inlineStr">
        <is>
          <t>9 Months Ended</t>
        </is>
      </c>
    </row>
    <row r="2">
      <c r="B2" s="2" t="inlineStr">
        <is>
          <t>Feb. 28, 2022</t>
        </is>
      </c>
    </row>
    <row r="3">
      <c r="A3" s="3" t="inlineStr">
        <is>
          <t>Intangible Rights - Related Party</t>
        </is>
      </c>
    </row>
    <row r="4">
      <c r="A4" s="4" t="inlineStr">
        <is>
          <t>Note 5 - Intangible Rights - Related Party</t>
        </is>
      </c>
      <c r="B4" s="4" t="inlineStr">
        <is>
          <t xml:space="preserve">Note 5 – Intangible Rights – Related Party In October 2018, an affiliate of the Company’s Former Chairman and Chief Executive Officer, The Maye International Group SARL, (“TMIG”) entered into a business partnership with the DRC. On October 1, 2018, the DRC issued a registration certificate to TMIG for the cultivation of medicinal and food plants anywhere in the DRC for subsequent transformation into pharmaceutical products. Under the terms of the agreement, TMIG committed $25,000,000 to the DRC to be used for the employment of agricultural professionals, building of infrastructure to grow and process cannabis, and to establish the exportation of product. The payment also allows the Company access to the Bukanga Lonzo Agro-Industrial Park to execute its operations, which primarily include the growing, transport, storing, processing, packaging and purchase of medicinal plants and medicinal plant derivatives for international export and sale. The Company paid an additional $10,000,000 to TMIG to acquire the exclusive international rights to monetize the medicinal plant rights granted to TMIG by the DRC. Total payments of $35,000,000 were made in USD and have been translated into Canadian dollars with a total valuation of $45,825,775. The total payment of $45,825,775 to TMIG was paid directly from our Former Chairman and Chief Executive Officer during the period August 2018 to December 31, 2018. The Company effectively had acquired all rights associated with this agreement on January 1, 2019. In the accompanying consolidated balance sheets, amounts paid by our Former Chairman and Chief Executive Officer on behalf of the Company were recorded as a loan payable, which is non-interest bearing, unsecured and due on demand. The loan was converted into 4,517,831 common shares on November 30 at a deemed price of Cdn$8.76 per common share. See Note 8. The term of the agreement is for 25 years and, contingent upon the renewal of the DRC joint venture agreement with TMIG shall be renewable automatically for one additional twenty-five (25) year term. The Company has capitalized these intangible rights and will amortize the asset ratably over the term of the agreement. The Company's intangible asset is as follows: Estimated Useful February 28, 2022 May 31, 2021 Life (Years) Gross carrying amount $ 45,825,775 $ 45,825,775 25 Accumulated amortization 5,804,598 4,429,825 Net carrying amount $ 40,021,177 $ 41,395,950 Amortization expense for the nine months ended February 2022 and 2021 was $1,374,773 and $1,374,333, respectively. See Note 6 regarding associated loan with related party. Estimated amortization expense for each of the five (5) succeeding years and thereafter is as follows: For the Year Ended May 31, 2022 (9 Months) $ 1,374,773 2023 $ 1,833,031 2024 $ 1,833,031 2025 $ 1,833,031 Thereafter 33,147,311 Total $ 40,021,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 - Related Party</t>
        </is>
      </c>
      <c r="B1" s="2" t="inlineStr">
        <is>
          <t>9 Months Ended</t>
        </is>
      </c>
    </row>
    <row r="2">
      <c r="B2" s="2" t="inlineStr">
        <is>
          <t>Feb. 28, 2022</t>
        </is>
      </c>
    </row>
    <row r="3">
      <c r="A3" s="3" t="inlineStr">
        <is>
          <t>Loan Payable - Related Party</t>
        </is>
      </c>
    </row>
    <row r="4">
      <c r="A4" s="4" t="inlineStr">
        <is>
          <t>Note 6 - Loan Payable - Related Party</t>
        </is>
      </c>
      <c r="B4" s="4" t="inlineStr">
        <is>
          <t>Note 6 – Loan Payable – Related Party In connection with the Company acquiring rights to operate in the DRC, the Company’s Former Chairman and Chief Executive Officer paid all related amounts. See Note 5. The following represents a summary of the Company’s loan payable – related party, key terms, and outstanding balances at February 28, 2022, and May 31, 2021, respectively: Loan Payable Terms Related Party Issuance date of loan Various Term Due on demand Interest rate 0% Collateral Unsecured Default None Balance - May 31, 2020 $ 37,756,854 Proceeds 3,059,990 Repayments (1,122,874 ) Balance - May 31, 2021 39,693,970 Advances - Repayments (162,941 ) Debt Conversion (39,531,029 ) Balance - February 28, 2022 $ - * * See 8 regarding debt conversion to common stock The Company’s Current Interim Chairman and Interim Chief Executive Officer advanced $51,831 for the nine months ended February 28,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Feb. 28, 2022</t>
        </is>
      </c>
    </row>
    <row r="3">
      <c r="A3" s="3" t="inlineStr">
        <is>
          <t>Commitments and Contingencies</t>
        </is>
      </c>
    </row>
    <row r="4">
      <c r="A4" s="4" t="inlineStr">
        <is>
          <t>Note 7 - Commitments And Contingencies</t>
        </is>
      </c>
      <c r="B4" s="4" t="inlineStr">
        <is>
          <t xml:space="preserve">Note 7 – Commitments and Contingencies Operating Lease We have entered into an operating lease agreement for our corporate headquarters. We account for leases in accordance with ASC Topic 842: Leases, If risks and rewards are conveyed without the transfer of control, the lease is treated as financing. If the lessor does not convey risk and rewards or control, the lease is treated as operating. We determine if an arrangement is a lease, or contains a lease, at inception and record the lease in our financial statements upon lease commencement, which is the date when the underlying asset is made available for use by the lessor.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a lease agreement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 where we are the lessee, does not include an option to extend the lease term. Our lease also includes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February 28, 2022 and May 31, 2021, respectively, the Company has no financing leases as defined in ASC 842, "Leases." The tables below present information regarding the Company's operating lease assets and liabilities at February 28, 2022 and May 31, 2021, respectively. February 28, 2022 May 31, 2021 Assets Operating lease - right-of-use asset - non-current $ 161,719 $ 242,579 Liabilities Operating lease liability $ 186,005 $ 270,141 Weighted-average remaining lease term (years) 1.75 2.50 Weighted-average discount rate 8 % 8 % The components of lease expense were as follows: Operating lease costs Amortization of right-of-use operating lease asset $ 80,860 $ 97,031 Lease liability expense in connection with obligation repayment 15,516 $ 17,938 Total operating lease costs $ 96,376 $ 114,969 Supplemental cash flow information related to operating leases was as follows: Operating cash outflows from operating lease (obligation payment) $ 99,650 $ 119,580 Right-of-use asset obtained in exchange for new operating lease liability $ - $ - Future minimum lease payments required under leases that have initial or remaining non-cancelable lease terms in excess of one year at February 28, 2022: 2022 (3 Months) $ 29,895 2023 119,580 2024 59,790 Total undiscounted cash flows 209,265 Less: amount representing interest (23,572 ) Present value of operating lease liability 185,693 Less: current portion of operating lease liability (103,688 ) Long-term operating lease liability $ 82,005 Employment Agreements The Company entered into several employment agreements with officers and directors, the terms were as follows: Accrued Compensation Terms Related Parties Commencement date February 8, 2019 - June 15, 2021 Term 3 years End Date February 8, 2022 - June 15, 2024 Salary $150,000 - $350,000 per year Balance - May 31, 2020 $ 1,754,016 Expense incurred 1,383,334 Balance - May 31, 2021 3,137,350 Expense incurred 1,102,083 Balance - February 28, 2022 $ 4,239,433 In addition to salary, certain officers and directors also received the right to accept additional shares of common stock as additional compensation. All of the shares granted vest ratably at the end of each anniversary over a period of three (3) years coinciding with the term of the related employment agreement. In the event of a public listing of the Company, certain unvested common stock held by certain officers and directors become immediately vested. After the common stock is fully vested, the holder has 1 year from this date to take possession of the shares. On October 19, 2021, for certain employment agreements, and in anticipation of closing a reverse merger (recapitalization) and becoming listed on the OTC Market QB, the Company accelerated the vesting of an additional 9,500,000 shares having a fair value of $19,000,000, which were expensed and recognized in October 2021. The Company has expensed these shares at each vesting date with a value based upon the fair value of the common stock on the vesting date. For the nine months ended February 28, 2022, and 2020, the Company has recorded compensation expense related to these shares of $2,000,000 (1,000,000 shares) and $2,000,000 (1,000,000 shares), to an officer, respectively, based upon a recent third-party cash offering price of $2/share. The stock grants vest as follows: For the years ended May 31, Cumulative Shares to be Vested 2022 (3 Months) 10,500,000 10,500,000 2023 1,000,000 11,500,000 2024 2,000,000 13,500,000 2025 2,000,000 15,500,000 15,500,000 Of the 10,500,000 shares which vest in fiscal year end 2022, 9,500,000 relate to the acceleration of vesting for certain officers, directors, and consultants as noted above in relation to a public listing. The remaining 1,000,000 shares which vested related to compensation earned by the Company’s Chief Financial Officer (1,000,000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Feb. 28, 2022</t>
        </is>
      </c>
    </row>
    <row r="3">
      <c r="A3" s="3" t="inlineStr">
        <is>
          <t>Stockholders Deficit</t>
        </is>
      </c>
    </row>
    <row r="4">
      <c r="A4" s="4" t="inlineStr">
        <is>
          <t>Note 8 - Stockholders' Deficit</t>
        </is>
      </c>
      <c r="B4" s="4" t="inlineStr">
        <is>
          <t>Note 8 – Stockholders’ Deficit The Company has one class of common stock: - Unlimited shares authorized - No par value - Voting at 1 vote per share - Eligible for dividends if declared by the Board of Directors Equity Transactions for the Nine Months February 28, 2022 Stock Issued for Services The Company issued 14,962,409 shares of common stock for services rendered, having a fair value of $29,924,818 ($2/share), based upon recent third-party cash offerings. The Company expensed these services as a component of general and administrative expenses in the accompanying consolidated statements of operations. Stock Issued for Services – Related Parties The Company issued 1,900,000 shares of common stock for services rendered, having a fair value of $3,800,000 ($2/share), based upon recent third-party cash offerings. The Company expensed these services as a component of general and administrative expenses in the accompanying consolidated statements of operations. Debt Conversion – Related Party On October 19, 2021, the Company’s Former Chairman and Chief Executive Officer converted $39,531,029 of loan payable into 4,517,831 shares of common stock having a fair value of $9,035,662 ($2/share), based upon recent third-party cash offerings. The conversion resulted in a gain on debt settlement of $30,495,367. Since the transaction occurred with a related party, accordingly, the gain is recorded as an increase to additional paid in capital. Plan of Arrangement To account for the Plan of Arrangement that closed on December 31, 2021, the Company issued 190,940,653 shares to reflect the share conversion at 1.34 for every share held by Instadose Canada shareholders prior to the share exchange and to include the 75,001,200 shares outstanding in the public company prior to the share exchange. The issuance of shares was retroactively restated to reflect the recapitalization. Stock Options In June 2021, the Company executed a three (3) year consulting agreement with a service provider. The Company granted 3,000,000 stock options, having a fair value of $4,830,000. The options vest ratably at 1,000,000 per year at the end of year 1, 2 and 3, respectively. The options have an exercise price equal to $2. All options expire five (5) years from issuance in June 2026. Fair value was based upon the following assumptions using a Black-Scholes option pricing model: Nine Months Ended February 28, 2022 Exercise Price $ 2.00 Expected Volatility 150 % Expected Dividends 0 % Expected Life in Years 3 Risk-free Interest rate 0.31 % This consultant also received 1,500,000 shares of common stock having a fair value of $3,000,000 ($2/share), based upon recent third-party cash offerings. This amount was included in the above stock issued for services total. Stock option transactions under the Company’s Plan for the three months ended February 28, 2022, and the year ended May 31, 2021, are summarized as follows: Weighted Weighted Average Average Weighted Remaining Aggregate Grant Number of Average Contractual Intrinsic Date Stock Options Options Exercise Price Term (Years) Value Fair Value Outstanding - May 31, 2021 - $ - - $ - $ - Exercisable - May 31, 2021 - $ - - $ - $ - Granted 3,000,000 $ 2.00 4.25 $ - $ 1.61 Exercised - $ - - $ - $ - Cancelled Forfeited - $ - - $ - $ - Outstanding - February 28, 2022 3,000,000 $ 2.00 4.25 $ - $ - Vested and Exercisable - February 28, 2022 - $ - - $ - $ - Unvested and non-exercisable - February 28, 2022 3,000,000 $ 2.00 4.25 $ - $ - Compensation expense recorded for stock-based compensation is as follows for the nine months ended February 28, 2022, and 2020, respectively: Nine Months Ended February 28, 2022 February 28, 2021 $ 1,207,500 $ - As of February 28, 2022, compensation cost related to the unvested options not yet recognized was as follows: $ 3,622,500 Weighted average period in which unrecognized compensation will vest (in years) 2.25 The unvested stock option expense is expected to be recognized through June 2024. Equity Transactions for the Year Ended May 31, 2021 Stock Issued for Services The Company issued 6,723,423 shares of common stock for services rendered, having a fair value of $13,446,846 ($2/share), based upon recent third-party cash offerings. The Company expensed these services as a component of general and administrative expenses in the accompanying consolidated statements of operations. Stock Issued for Services – Related Parties The Company issued 7,772,856 shares of common stock for services rendered, having a fair value of $15,545,713 ($2/share), based upon recent third-party cash offerings. The Company expensed these services as a component of general and administrative expenses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Feb. 28, 2022</t>
        </is>
      </c>
    </row>
    <row r="3">
      <c r="A3" s="3" t="inlineStr">
        <is>
          <t>Subsequent Events</t>
        </is>
      </c>
    </row>
    <row r="4">
      <c r="A4" s="4" t="inlineStr">
        <is>
          <t>Note 9 - Subsequent Events</t>
        </is>
      </c>
      <c r="B4" s="4" t="inlineStr">
        <is>
          <t>Note 9 - Subsequent Events Debt Settlement – Third Party (Accounts Payable) In May 2019, the Company owed $485,690 to a third-party vendor. In November 2021, the Company executed a settlement with this vendor. Under the terms of the agreement, the Company is required to pay $845,000 in cash and 400,000 shares of common stock having a fair value of $800,000 ($2/share), based upon recent third-party cash offerings. The amounts due in cash are payable as follows: $425,000 by December 31, 2021, and $420,000 by March 31, 2022. In the event that the total amount is not paid in full by March 31, 2022, an additional $100,000 becomes due and the outstanding balance will be subject to interest at 2% per month (annualized 24%). As at April 29, 2022, the Company had not paid the cash component of the settlement of $845,000. In the accompanying balance sheet at May 31, 2021, the Company has included the $845,000 as a component of accounts payable and accrued expenses, and the $800,000 as common stock payable. Additionally, the Company had previously issued 661,014 shares to this vendor in fiscal year 2020 which were accounted for as a deposit totaling $1,322,028. The Company and the vendor have agreed to treat this payment as a non-refundable deposit; however, no future purchases will be made by the Company. As a result, the Company has treated the impairment of this deposit as part of the aggregate settlement expense totaling $2,481,338. The following is a summary of the settlement expense for the year ended May 31, 2021: Total cash due upon settlement $ 845,000 Accounts payable - prior to settlement (485,690 ) Additional cash owed 359,310 Common stock payable (400,000 shares) 800,000 Impairment of deposit 1,322,028 Settlement expense $ 2,481,338 Legal Matters On December 30, 2021, Michael Deluca, a purported stockholder of the Company, filed a putative class action complaint in the U.S. District Court, Eastern District of Virginia, naming as defendants the Company and former CEO, Terry Wilshire. The complaint alleges violations of Section 10(b) of the Securities Exchange Act of 1934 (and SEC Rule 10b-5 promulgated thereunder), as well as a control person claim under Section 20(a) of the Exchange Act against Wilshire. The complaint alleges that defendants made materially false and misleading misrepresentations and omissions in SEC filings upon which plaintiff’s purportedly relied in purchasing shares of the Company and that plaintiff’s suffered harm when the price of the stock declined, and the purported truth emerged. Plaintiff seeks various forms of relief, including alleged damages, attorneys’ fees and costs and other relief. The Company intends to vigorously defend against this lawsuit, and at this time, the Company cannot predict the outcome or impact of the litigation. On September 18, 2019, Instadose Canada received a letter from the Enforcement Branch of the Ontario Securities Commission, requesting information about Instadose Canada’s business activities. Instadose Canada is also aware that the OSC reached out to certain stakeholders of Instadose Canada regarding such enquiries. Instadose Canada has responded to these enquiries and has not received any response from the OSC since that time. On July 9, 2021, the OSC announced that Grant F. Sanders had been charged quasi-criminally with one count of fraud. Mr. Sanders is charged in relation to his role as Chairman and Chief Executive Officer of Instadose Canada. The OSC alleges that investor funds were diverted to the benefit of Mr. Sanders, his family, and associates. The OSC further alleges that Instadose Canada materially misrepresented the nature of the company’s business. Mr. Sanders retained legal counsel in Canada for the purpose of vigorously defending himself against the Charge. Mr. Sanders’ first scheduled court appearance on this matter occurred on Monday, August 16, 2021. It was determined at the First Appearance that the matter be adjourned until 2022. For more information see the OSC’s press release at: https://www.newswire.ca/news-releases/ontario-securities-commission-osc-charges-grant-sanders-with-securities-act-offences-846017944.html The Company may be involved in legal proceedings in the ordinary course of business. Such matters are subject to many uncertainties, and outcomes are not predictable with assur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Feb. 28, 2022</t>
        </is>
      </c>
    </row>
    <row r="3">
      <c r="A3" s="3" t="inlineStr">
        <is>
          <t>Summary Of Significant Accounting Policies</t>
        </is>
      </c>
    </row>
    <row r="4">
      <c r="A4" s="4" t="inlineStr">
        <is>
          <t>Use Of Estimates</t>
        </is>
      </c>
      <c r="B4" s="4" t="inlineStr">
        <is>
          <t>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February 28, 2022, and 2021 include the borrowing rate considered for operating lease right-of-use asset and related operating lease liability, valuation of intangible rights – related party, uncertain tax positions, and the valuation allowance on deferred tax assets.</t>
        </is>
      </c>
    </row>
    <row r="5">
      <c r="A5" s="4" t="inlineStr">
        <is>
          <t>Principles Of Consolidation And Non-controlling Interest</t>
        </is>
      </c>
      <c r="B5" s="4" t="inlineStr">
        <is>
          <t>These consolidated financial statements have been prepared in accordance with U.S. GAAP and include the accounts of the Company and both its wholly owned and majority-owned subsidiaries. All intercompany transactions and balances have been eliminated. Non-controlling interest is recorded in total stockholders’ deficit in the consolidated financial statements. For the nine months ended February 28, 2022, and 2021, none of the Company’s subsidiaries were operational, as a result, non-controlling interest has a balance of $0.</t>
        </is>
      </c>
    </row>
    <row r="6">
      <c r="A6" s="4" t="inlineStr">
        <is>
          <t>Variable Interest Entities</t>
        </is>
      </c>
      <c r="B6" s="4" t="inlineStr">
        <is>
          <t>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t>
        </is>
      </c>
    </row>
    <row r="7">
      <c r="A7" s="4" t="inlineStr">
        <is>
          <t>Equity Method Investments</t>
        </is>
      </c>
      <c r="B7" s="4" t="inlineStr">
        <is>
          <t xml:space="preserve">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At February 28, 2022 and May 31, 2021, respectively, the Company has no equity method investments. </t>
        </is>
      </c>
    </row>
    <row r="8">
      <c r="A8" s="4" t="inlineStr">
        <is>
          <t>Due From Related Party</t>
        </is>
      </c>
      <c r="B8" s="4" t="inlineStr">
        <is>
          <t xml:space="preserve">From time to time, the Company may advance funds to an entity (IDP Macedonia) that is 50% controlled by our Former Chairman and Chief Executive Officer. While management believes the advances are expected to be recoverable, the recoverability of these advances depends on, amongst other things, Instadouz’s ability to generate positive cash flows through operations. In the event that Instadouz does not generate sufficient cash flows to support ongoing operations, the Company may be required to fund additional expenses. As a result of this and other uncertainties, the Company may ultimately not be able to recover some, or all, of the value of these advances. The IDP Macedonia collaboration is a revenue and expense sharing arrangement. Revenues generated from Instadouz’s sale of Medicinal Cannabis or Cannabinoid Oil is to be split 49% to the Company’s operating partner in the DRC (Instadouz DRC), 49% to the Company, and 2% to IDP Macedonia. During the years ended May 31, 2021 and 2020, the Company has advanced IDP Macedonia a total of $929,313 and $150, respectively, of which all amounts were directly contributed by our Former Chairman and Chief Executive Officer, thereby, increasing loan payable – related party. During the nine months ended February 28, 2022, the Company has advanced IDP Macedonia a total of $579,031, of which all amounts were directly contributed by our Chairman and Chief Executive Officer, thereby, increasing loan payable – related party. Subsequent to February 28, 2022, the Company has not advanced any funds to IDP Macedonia. See Note 6. </t>
        </is>
      </c>
    </row>
    <row r="9">
      <c r="A9" s="4" t="inlineStr">
        <is>
          <t>Joint Venture - Portugal</t>
        </is>
      </c>
      <c r="B9" s="4" t="inlineStr">
        <is>
          <t xml:space="preserve">In October 2020, the Company executed a joint venture in Portugal with a third party, which created an entity known as IDP Portugal. The purpose of this joint venture was to secure licenses to import Medicinal Cannabis into Portugal to be sold or processed into Cannabinoid Oil and then sold to pharmaceutical industry companies located predominantly in the European Union. Effective March 1, 2021, under the terms of this arrangement, ownership of IDP Portugal is split 95% to the Company and 5% to the third party. IDP Portugal has not yet had any operations since its formation. During the year ended May 31, 2021, the Company advanced $29,106, all of which was directly contributed by our Chairman and Chief Executive Officer, thereby, increasing loan payable – related party. During the nine months ended February 28, 2022, the Company did not advance any funds to IDP Portugal. </t>
        </is>
      </c>
    </row>
    <row r="10">
      <c r="A10" s="4" t="inlineStr">
        <is>
          <t>Joint Venture/majority Owned Subsidiary - India</t>
        </is>
      </c>
      <c r="B10" s="4" t="inlineStr">
        <is>
          <t xml:space="preserve">In January 2021, Instadose, along with its local partner in India, Sanctum Healthcare Remedies Private Limited (“Sanctum”), commenced official discussions with State government officials in Uttarakhand with a goal to secure a legal commercial license to grow, cultivate, process, and produce Medicinal Cannabis and Cannabinoid Oil (the “Uttarakhand License”) on agricultural lands located within the State of Uttarakhand (the “Uttarakhand Lands”). In February 2021, Instadose and Sanctum agreed to a plan of joint venture that would see the parties work together in India to secure multiple State‑issued licenses to, among other rights, grow, cultivate, process, produce, export, and sell Medicinal Cannabis (according to India Law) and Cannabinoid Oil (the “India JV Licenses”) on certain agricultural lands in India (the “India JV Lands”) starting with the Uttarakhand License and Uttarakhand Lands (the “India Joint Venture”). On February 18, 2021, Instadose and Sanctum executed a joint venture agreement (the “India JV Agreement”) formalizing their relationship under the India Joint Venture. In doing so, the India Joint Venture would serve the Global Distribution Platform as both a Medicinal Cannabis Cultivation Participant and Cannabinoid Oil Production Participant. The term of the India Joint Venture was agreed at twenty‑five (25) years, with a mutual option to extend the India Joint Venture for one additional twenty‑five (25) year term. The India JV Agreement provided Instadose with exclusive rights to market and sell all of the Medicinal Cannabis and Cannabinoid Oil produced under the India Joint Venture with those net profits generated under the India Joint Venture to be shared as follows: Instadose 55%; Sanctum 45%. On March18, 2021, Instadose and Sanctum incorporated a Subsidiary in India, Instadose Pharma India Private Limited (“IDP India”) to manage the India Joint Venture. IDP India is ownership is as follows: Instadose 55%; Sanctum 45%. On August 6, 2021, the District Magistrate of Haridwar, in the State of Uttarakhand granted IDP India with its initial approval for the cultivation of Medicinal Cannabis, operating under the laws of India, on up to five hundred (500) acres of Uttarakhand Lands. IDP India is working to secure the Uttarakhand Lands. Once secured, approval to commence the official cultivation of Medicinal Cannabis in India (as well as receipt of the other applicable India JV Licenses) will be provided to IDP India. During the nine months ended February 28, 2022 and the year ended May 31, 2021, the Company has advanced $0 and $775 to the joint venture. </t>
        </is>
      </c>
    </row>
    <row r="11">
      <c r="A11" s="4" t="inlineStr">
        <is>
          <t>Joint Venture - Mexico</t>
        </is>
      </c>
      <c r="B11" s="4" t="inlineStr">
        <is>
          <t>In April 2021, Instadose and representatives of Instadose’s new third‑party partner in Mexico (the “Mexico Partner”) commenced discussions on a plan of joint venture/partnership that would see the parties work together in Mexico for the purposes of (i) growing, processing, purchasing, exporting, and selling Medicinal Cannabis, and (ii) utilizing Medicinal Cannabis to produce, export, and sell Cannabinoid Oil (collectively, the “Mexico Project”). On July 29, 2021, Instadose and its Mexico Partner executed a letter agreement (the “Mexico Letter Agreement”) formalizing the scope of the Mexico Project which included the parties working together in Mexico. During the nine months ended February 28, 2022 and the year ended May 31, 2021, there has been no activity with this joint venture.</t>
        </is>
      </c>
    </row>
    <row r="12">
      <c r="A12" s="4" t="inlineStr">
        <is>
          <t>Joint Venture - Colombia</t>
        </is>
      </c>
      <c r="B12" s="4" t="inlineStr">
        <is>
          <t>In May 2021, Instadose and representatives of Instadose’s new third-party joint venture partner in Colombia (the “Colombia Partner”) commenced discussions on a plan of joint venture (the “Colombia Joint Venture”) that would see the Colombia Partner become an exclusive supplier to Instadose of no less than one million kilograms (1,000,000 kg) of Medicinal Cannabis per year throughout the term of the Colombia Joint Venture. The Colombia Partner is a Colombian company fully licensed in Colombia to cultivate and produce Medicinal Cannabis and its related derivatives. On August 5, 2021, Instadose and its Colombia Partner executed a joint venture agreement (the “Colombia JV Agreement”) formalizing the scope of the Colombia Joint Venture. Under the Colombia JV Agreement, all of the Medicinal Cannabis to be supplied by the Colombia Partner to one or more Cannabinoid Oil Production Participants shall be determined in accordance with the terms of the supply agreements entered into between the applicable parties. Instadose and its Colombia Partner agreed to an initial five (5) year term for the operation of the Colombia Joint Venture subject to the right of the parties (absent the existence of a default) to extend the initial term for up to four (4) additional five (5) year terms. During the nine months ended February 28, 2022 and the year ended May 31, 2021, there has been no activity with this joint venture.</t>
        </is>
      </c>
    </row>
    <row r="13">
      <c r="A13" s="4" t="inlineStr">
        <is>
          <t>Foreign Currency Translation</t>
        </is>
      </c>
      <c r="B13" s="4" t="inlineStr">
        <is>
          <t>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At February 28, 2022 and May 31, 2021, respectively, there were no accounts that required translation from a currency other than the Company’s functional currency (Canadian dollars).</t>
        </is>
      </c>
    </row>
    <row r="14">
      <c r="A14" s="4" t="inlineStr">
        <is>
          <t>Business Combinations</t>
        </is>
      </c>
      <c r="B14" s="4" t="inlineStr">
        <is>
          <t>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is>
      </c>
    </row>
    <row r="15">
      <c r="A15" s="4" t="inlineStr">
        <is>
          <t>Business Segments And Concentrations</t>
        </is>
      </c>
      <c r="B15" s="4" t="inlineStr">
        <is>
          <t xml:space="preserve">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identifiable and reportable segment. </t>
        </is>
      </c>
    </row>
    <row r="16">
      <c r="A16" s="4" t="inlineStr">
        <is>
          <t>Fair Value Of Financial Instruments</t>
        </is>
      </c>
      <c r="B16" s="4" t="inlineStr">
        <is>
          <t>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February 28, 2022, and May 31, 2021, respectively, the carrying amounts of these instruments approximated their fair values because of the short-term nature of these instruments. ASC 825-10 “Financial Instruments”</t>
        </is>
      </c>
    </row>
    <row r="17">
      <c r="A17" s="4" t="inlineStr">
        <is>
          <t>Cash And Cash Equivalents</t>
        </is>
      </c>
      <c r="B17" s="4" t="inlineStr">
        <is>
          <t>For purposes of the consolidated statements of cash flows, the Company considers all highly liquid instruments with a maturity of three months or less at the purchase date and money market accounts to be cash equivalents. At February 28, 2022, and May 31, 2021, respectively, the Company did not have any cash equivalents.</t>
        </is>
      </c>
    </row>
    <row r="18">
      <c r="A18" s="4" t="inlineStr">
        <is>
          <t>Sales Tax Receivables</t>
        </is>
      </c>
      <c r="B18" s="4" t="inlineStr">
        <is>
          <t>Sales taxes in Canada are imposed at two levels. The federal government levies a national sales tax, the GST. Several provinces – British Columbia, Saskatchewan, Manitoba, Quebec, and Prince Edward Island – levy a separate retail sales tax often known as PST or combined to create the HST. The GST is collected at a different rate when the related sale is made in Newfoundland and Labrador, Nova Scotia, New Brunswick, and Ontario. Tax collected at this rate is commonly referred to as the ‘harmonized sales tax’ or HST. It is important to note, however, that although the rates are different this tax is the same tax as the GST.</t>
        </is>
      </c>
    </row>
    <row r="19">
      <c r="A19" s="4" t="inlineStr">
        <is>
          <t>Impairment Of Long-lived Assets</t>
        </is>
      </c>
      <c r="B19" s="4" t="inlineStr">
        <is>
          <t xml:space="preserve">Management evaluates the recoverability of the Company’s identifiable intangible assets and other long-lived assets when events or circumstances indicate a potential impairment exists, in accordance with the provisions of ASC 360-10-35-15 “Impairment or Disposal of Long-Lived Assets.”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t>
        </is>
      </c>
    </row>
    <row r="20">
      <c r="A20" s="4" t="inlineStr">
        <is>
          <t>Property And Equipment</t>
        </is>
      </c>
      <c r="B20" s="4" t="inlineStr">
        <is>
          <t>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For the nine months ended February 28, 2022, and 2021, respectively, the Company did not recognize any impairment loss. At February 28, 2022, and May 31, 2021, respectively, none of the Company’s capitalized property, plant and equipment had been placed into service. Once operations begin, all assets will be depreciated over their estimated useful lives. See Note 4.</t>
        </is>
      </c>
    </row>
    <row r="21">
      <c r="A21" s="4" t="inlineStr">
        <is>
          <t>Right Of Use Assets And Lease Obligations</t>
        </is>
      </c>
      <c r="B21" s="4" t="inlineStr">
        <is>
          <t>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At February 28, 2022, the Company’s operating lease did not contain any lease renewal option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t>
        </is>
      </c>
    </row>
    <row r="22">
      <c r="A22" s="4" t="inlineStr">
        <is>
          <t>Intangible Rights - Related Party</t>
        </is>
      </c>
      <c r="B22" s="4" t="inlineStr">
        <is>
          <t>Intangible assets consist of accessible license rights to cultivate Medicinal Cannabis in the DRC and is stated at cost less accumulated amortization. Amortization is provided for on the straight-line basis over the estimated useful life of the agreement which is twenty-five (25) years. See Notes 5 and 6.</t>
        </is>
      </c>
    </row>
    <row r="23">
      <c r="A23" s="4" t="inlineStr">
        <is>
          <t>Income Taxes</t>
        </is>
      </c>
      <c r="B23" s="4" t="inlineStr">
        <is>
          <t>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y 31, 2021, and 2020,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nine months ended February 28, 2022, and 2021, respectively. As of February 28, 2022, all tax years remain open for audit.</t>
        </is>
      </c>
    </row>
    <row r="24">
      <c r="A24" s="4" t="inlineStr">
        <is>
          <t>Advertising Costs</t>
        </is>
      </c>
      <c r="B24" s="4" t="inlineStr">
        <is>
          <t>Advertising costs are expensed as incurred. Advertising costs are included as a component of general and administrative expense in the consolidated statements of operations. The Company recognized US$300,000 in marketing and advertising costs during the nine months ended February 28, 2022. The advertising costs were with respect to a media contract with Stellar Media entered into Instadose Pharma Corp. (USA) as previously disclosed in the 10-k filing on March 15, 2022.</t>
        </is>
      </c>
    </row>
    <row r="25">
      <c r="A25" s="4" t="inlineStr">
        <is>
          <t>Stock-based Compensation</t>
        </is>
      </c>
      <c r="B25" s="4" t="inlineStr">
        <is>
          <t xml:space="preserve">We account for our stock-based compensation under ASC 718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At February 28, 2022, and May 31, 2021, the Company had 3,000,000 and 0 options outstanding (subject to vesting), respectively. Common Stock Awards The Company may grant common stock awards to employees and consultant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employees and consultants is recorded on the consolidated statement of operations in the same manner and charged to the same account as if such settlements had been made in cash.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here were no warrant grants during the nine months ended February 28, 2022, and the year ended May 31, 2021, respectively. </t>
        </is>
      </c>
    </row>
    <row r="26">
      <c r="A26" s="4" t="inlineStr">
        <is>
          <t>Basic And Diluted Earnings (loss) Per Share</t>
        </is>
      </c>
      <c r="B26" s="4" t="inlineStr">
        <is>
          <t>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During the nine months ended February 28, 2022, the Company granted 3,000,000 stock options (See Note 8). These options vest 1,000,000 each in June 2022 (fiscal year May 2023), June 2023 (fiscal year May 31, 2024) and June 2024 (fiscal year May 31, 2025). At February 28, 2022, none of these stock options had vested and were not exercisable, therefore, at February 28, 2022, there are no related common stock equivalents.</t>
        </is>
      </c>
    </row>
    <row r="27">
      <c r="A27" s="4" t="inlineStr">
        <is>
          <t>Related Parties</t>
        </is>
      </c>
      <c r="B27" s="4" t="inlineStr">
        <is>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s 5 and 6 regarding the purchase of intangible rights and related loan payable with the Company’s Former Chairman and Chief Executive Officer.</t>
        </is>
      </c>
    </row>
    <row r="28">
      <c r="A28" s="4" t="inlineStr">
        <is>
          <t>Recent Accounting Standards</t>
        </is>
      </c>
      <c r="B28" s="4" t="inlineStr">
        <is>
          <t>Changes to accounting principles are established by the FASB in the form of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September 2016, FASB issued ASU No. 2016-13, Measurement of Credit Losses on Financial Instruments Financial Instruments – Credit Losses (Topic 326), Derivatives and Hedging (Topic 815) and Leases (Topic 842)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March 1, 2021; however, the adoption of this standard did not have a material effect on the Company’s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of Property, Plant and Equipment (Tables)</t>
        </is>
      </c>
      <c r="B1" s="2" t="inlineStr">
        <is>
          <t>9 Months Ended</t>
        </is>
      </c>
    </row>
    <row r="2">
      <c r="B2" s="2" t="inlineStr">
        <is>
          <t>Feb. 28, 2022</t>
        </is>
      </c>
    </row>
    <row r="3">
      <c r="A3" s="3" t="inlineStr">
        <is>
          <t>Schedule of Property, Plant and Equipment (Tables)</t>
        </is>
      </c>
    </row>
    <row r="4">
      <c r="A4" s="4" t="inlineStr">
        <is>
          <t>Schdule Of Property, Plant And Equipment</t>
        </is>
      </c>
      <c r="B4" s="4" t="inlineStr">
        <is>
          <t xml:space="preserve"> Estimated Useful February 28, 2022 May 31, 2021 Lives (Years) Buildings and improvements $ 1,187,979 $ 1,050,648 * 39 Production and warehouse equipment 2,108,823 1,636,011 * 3 - 10 Land 466,984 466,984 * N/A Leasehold improvements 28,158 28,158 * 5 Furniture and fixtures 21,733 21,733 * 5 Hardware 18,200 18,200 * 5 Software 1,864 1,864 * 3 3,833,741 3,223,598 Accumulated depreciation - - Total property and equipment - net $ 3,833,741 $ 3,223,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9 Months Ended</t>
        </is>
      </c>
    </row>
    <row r="2">
      <c r="B2" s="2" t="inlineStr">
        <is>
          <t>Feb. 28, 2022</t>
        </is>
      </c>
    </row>
    <row r="3">
      <c r="A3" s="3" t="inlineStr">
        <is>
          <t>Intangible Assets (Tables)</t>
        </is>
      </c>
    </row>
    <row r="4">
      <c r="A4" s="4" t="inlineStr">
        <is>
          <t>Schdule Of Intangible Assets</t>
        </is>
      </c>
      <c r="B4" s="4" t="inlineStr">
        <is>
          <t xml:space="preserve"> Estimated Useful February 28, 2022 May 31, 2021 Life (Years) Gross carrying amount $ 45,825,775 $ 45,825,775 25 Accumulated amortization 5,804,598 4,429,825 Net carrying amount $ 40,021,177 $ 41,395,950 </t>
        </is>
      </c>
    </row>
    <row r="5">
      <c r="A5" s="4" t="inlineStr">
        <is>
          <t>Schdule Of Estimated Amortization Expense</t>
        </is>
      </c>
      <c r="B5" s="4" t="inlineStr">
        <is>
          <t xml:space="preserve">For the Year Ended May 31, 2022 (9 Months) $ 1,374,773 2023 $ 1,833,031 2024 $ 1,833,031 2025 $ 1,833,031 Thereafter 33,147,311 Total $ 40,021,1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Payable - related Party (Tables)</t>
        </is>
      </c>
      <c r="B1" s="2" t="inlineStr">
        <is>
          <t>9 Months Ended</t>
        </is>
      </c>
    </row>
    <row r="2">
      <c r="B2" s="2" t="inlineStr">
        <is>
          <t>Feb. 28, 2022</t>
        </is>
      </c>
    </row>
    <row r="3">
      <c r="A3" s="3" t="inlineStr">
        <is>
          <t>Loan Payable - related Party (Tables)</t>
        </is>
      </c>
    </row>
    <row r="4">
      <c r="A4" s="4" t="inlineStr">
        <is>
          <t>Loan Payable - Related Party</t>
        </is>
      </c>
      <c r="B4" s="4" t="inlineStr">
        <is>
          <t xml:space="preserve"> Loan Payable Terms Related Party Issuance date of loan Various Term Due on demand Interest rate 0% Collateral Unsecured Default None Balance - May 31, 2020 $ 37,756,854 Proceeds 3,059,990 Repayments (1,122,874 ) Balance - May 31, 2021 39,693,970 Advances - Repayments (162,941 ) Debt Conversion (39,531,029 ) Balance - February 28, 202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Feb. 28, 2022</t>
        </is>
      </c>
      <c r="C1" s="2" t="inlineStr">
        <is>
          <t>May 31, 2021</t>
        </is>
      </c>
    </row>
    <row r="2">
      <c r="A2" s="3" t="inlineStr">
        <is>
          <t>Current Assets</t>
        </is>
      </c>
    </row>
    <row r="3">
      <c r="A3" s="4" t="inlineStr">
        <is>
          <t>Cash And Cash Equivalents</t>
        </is>
      </c>
      <c r="B3" s="6" t="n">
        <v>5328</v>
      </c>
      <c r="C3" s="6" t="n">
        <v>34608</v>
      </c>
    </row>
    <row r="4">
      <c r="A4" s="4" t="inlineStr">
        <is>
          <t>Prepaid And Other Current Assets</t>
        </is>
      </c>
      <c r="B4" s="5" t="n">
        <v>83847</v>
      </c>
      <c r="C4" s="5" t="n">
        <v>98753</v>
      </c>
    </row>
    <row r="5">
      <c r="A5" s="4" t="inlineStr">
        <is>
          <t>Total Current Assets</t>
        </is>
      </c>
      <c r="B5" s="5" t="n">
        <v>89175</v>
      </c>
      <c r="C5" s="5" t="n">
        <v>133361</v>
      </c>
    </row>
    <row r="6">
      <c r="A6" s="4" t="inlineStr">
        <is>
          <t>Due From Related Party</t>
        </is>
      </c>
      <c r="B6" s="5" t="n">
        <v>1732652</v>
      </c>
      <c r="C6" s="5" t="n">
        <v>929463</v>
      </c>
    </row>
    <row r="7">
      <c r="A7" s="4" t="inlineStr">
        <is>
          <t>Joint Ventures</t>
        </is>
      </c>
      <c r="B7" s="5" t="n">
        <v>93371</v>
      </c>
      <c r="C7" s="5" t="n">
        <v>29881</v>
      </c>
    </row>
    <row r="8">
      <c r="A8" s="4" t="inlineStr">
        <is>
          <t>Property, Plant And Equipment - Net</t>
        </is>
      </c>
      <c r="B8" s="5" t="n">
        <v>3833741</v>
      </c>
      <c r="C8" s="5" t="n">
        <v>3223598</v>
      </c>
    </row>
    <row r="9">
      <c r="A9" s="4" t="inlineStr">
        <is>
          <t>Operating Lease - Right-of-use Asset</t>
        </is>
      </c>
      <c r="B9" s="5" t="n">
        <v>169805</v>
      </c>
      <c r="C9" s="5" t="n">
        <v>242579</v>
      </c>
    </row>
    <row r="10">
      <c r="A10" s="4" t="inlineStr">
        <is>
          <t>Intangible Rights</t>
        </is>
      </c>
      <c r="B10" s="5" t="n">
        <v>40021182</v>
      </c>
      <c r="C10" s="5" t="n">
        <v>41395950</v>
      </c>
    </row>
    <row r="11">
      <c r="A11" s="4" t="inlineStr">
        <is>
          <t>Total Assets</t>
        </is>
      </c>
      <c r="B11" s="5" t="n">
        <v>45939926</v>
      </c>
      <c r="C11" s="5" t="n">
        <v>45954832</v>
      </c>
    </row>
    <row r="12">
      <c r="A12" s="3" t="inlineStr">
        <is>
          <t>Current Liabilities</t>
        </is>
      </c>
    </row>
    <row r="13">
      <c r="A13" s="4" t="inlineStr">
        <is>
          <t>Accounts Payable And Accrued Expenses</t>
        </is>
      </c>
      <c r="B13" s="5" t="n">
        <v>5005022</v>
      </c>
      <c r="C13" s="5" t="n">
        <v>2297378</v>
      </c>
    </row>
    <row r="14">
      <c r="A14" s="4" t="inlineStr">
        <is>
          <t>Accrued Compensation - Related Parties</t>
        </is>
      </c>
      <c r="B14" s="5" t="n">
        <v>4239433</v>
      </c>
      <c r="C14" s="5" t="n">
        <v>3137350</v>
      </c>
    </row>
    <row r="15">
      <c r="A15" s="4" t="inlineStr">
        <is>
          <t>Common Stock Payable (400,000 Shares)</t>
        </is>
      </c>
      <c r="B15" s="5" t="n">
        <v>800000</v>
      </c>
      <c r="C15" s="5" t="n">
        <v>800000</v>
      </c>
    </row>
    <row r="16">
      <c r="A16" s="4" t="inlineStr">
        <is>
          <t>Loan Payable - Related Party</t>
        </is>
      </c>
      <c r="B16" s="5" t="n">
        <v>51831</v>
      </c>
      <c r="C16" s="5" t="n">
        <v>39693970</v>
      </c>
    </row>
    <row r="17">
      <c r="A17" s="4" t="inlineStr">
        <is>
          <t>Operating Lease Liability</t>
        </is>
      </c>
      <c r="B17" s="5" t="n">
        <v>103688</v>
      </c>
      <c r="C17" s="5" t="n">
        <v>101642</v>
      </c>
    </row>
    <row r="18">
      <c r="A18" s="4" t="inlineStr">
        <is>
          <t>Total Current Liabilities</t>
        </is>
      </c>
      <c r="B18" s="5" t="n">
        <v>10199974</v>
      </c>
      <c r="C18" s="5" t="n">
        <v>46030340</v>
      </c>
    </row>
    <row r="19">
      <c r="A19" s="4" t="inlineStr">
        <is>
          <t>Operating Lease Liability</t>
        </is>
      </c>
      <c r="B19" s="5" t="n">
        <v>82005</v>
      </c>
      <c r="C19" s="5" t="n">
        <v>168499</v>
      </c>
    </row>
    <row r="20">
      <c r="A20" s="4" t="inlineStr">
        <is>
          <t>Total Liabilities</t>
        </is>
      </c>
      <c r="B20" s="5" t="n">
        <v>10281979</v>
      </c>
      <c r="C20" s="5" t="n">
        <v>46198839</v>
      </c>
    </row>
    <row r="21">
      <c r="A21" s="3" t="inlineStr">
        <is>
          <t>Retained Earnings/stockholders' Deficit</t>
        </is>
      </c>
    </row>
    <row r="22">
      <c r="A22" s="4" t="inlineStr">
        <is>
          <t>Common Stock, No Par Value, Unlimited Shares Authorized 531,933,749 And 510,553,509 Shares Issued And Outstanding, Respectively</t>
        </is>
      </c>
      <c r="B22" s="5" t="n">
        <v>178645296</v>
      </c>
      <c r="C22" s="5" t="n">
        <v>135884807</v>
      </c>
    </row>
    <row r="23">
      <c r="A23" s="4" t="inlineStr">
        <is>
          <t>Additional Paid-in Capital</t>
        </is>
      </c>
      <c r="B23" s="5" t="n">
        <v>29736666</v>
      </c>
      <c r="C23" s="5" t="n">
        <v>-1215473</v>
      </c>
    </row>
    <row r="24">
      <c r="A24" s="4" t="inlineStr">
        <is>
          <t>Accumulated Deficit</t>
        </is>
      </c>
      <c r="B24" s="5" t="n">
        <v>-172724015</v>
      </c>
      <c r="C24" s="5" t="n">
        <v>-134913341</v>
      </c>
    </row>
    <row r="25">
      <c r="A25" s="4" t="inlineStr">
        <is>
          <t>Total Retained Earnings/stockholders' Deficit</t>
        </is>
      </c>
      <c r="B25" s="5" t="n">
        <v>35657947</v>
      </c>
      <c r="C25" s="5" t="n">
        <v>-244007</v>
      </c>
    </row>
    <row r="26">
      <c r="A26" s="4" t="inlineStr">
        <is>
          <t>Total Liabilities And Stockholders' Deficit</t>
        </is>
      </c>
      <c r="B26" s="6" t="n">
        <v>45939926</v>
      </c>
      <c r="C26" s="6" t="n">
        <v>45954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Feb. 28, 2022</t>
        </is>
      </c>
    </row>
    <row r="3">
      <c r="A3" s="3" t="inlineStr">
        <is>
          <t>Commitments and Contingencies (Tables)</t>
        </is>
      </c>
    </row>
    <row r="4">
      <c r="A4" s="4" t="inlineStr">
        <is>
          <t>Operating Lease Asset And Liabilities</t>
        </is>
      </c>
      <c r="B4" s="4" t="inlineStr">
        <is>
          <t xml:space="preserve"> February 28, 2022 May 31, 2021 Assets Operating lease - right-of-use asset - non-current $ 161,719 $ 242,579 Liabilities Operating lease liability $ 186,005 $ 270,141 Weighted-average remaining lease term (years) 1.75 2.50 Weighted-average discount rate 8 % 8 % The components of lease expense were as follows: Operating lease costs Amortization of right-of-use operating lease asset $ 80,860 $ 97,031 Lease liability expense in connection with obligation repayment 15,516 $ 17,938 Total operating lease costs $ 96,376 $ 114,969 Supplemental cash flow information related to operating leases was as follows: Operating cash outflows from operating lease (obligation payment) $ 99,650 $ 119,580 Right-of-use asset obtained in exchange for new operating lease liability $ - $ - </t>
        </is>
      </c>
    </row>
    <row r="5">
      <c r="A5" s="4" t="inlineStr">
        <is>
          <t>Lease Payments</t>
        </is>
      </c>
      <c r="B5" s="4" t="inlineStr">
        <is>
          <t xml:space="preserve">2022 (3 Months) $ 29,895 2023 119,580 2024 59,790 Total undiscounted cash flows 209,265 Less: amount representing interest (23,572 ) Present value of operating lease liability 185,693 Less: current portion of operating lease liability (103,688 ) Long-term operating lease liability $ 82,005 </t>
        </is>
      </c>
    </row>
    <row r="6">
      <c r="A6" s="4" t="inlineStr">
        <is>
          <t>Employment Agreement</t>
        </is>
      </c>
      <c r="B6" s="4" t="inlineStr">
        <is>
          <t xml:space="preserve"> Accrued Compensation Terms Related Parties Commencement date February 8, 2019 - June 15, 2021 Term 3 years End Date February 8, 2022 - June 15, 2024 Salary $150,000 - $350,000 per year Balance - May 31, 2020 $ 1,754,016 Expense incurred 1,383,334 Balance - May 31, 2021 3,137,350 Expense incurred 1,102,083 Balance - February 28, 2022 $ 4,239,433 </t>
        </is>
      </c>
    </row>
    <row r="7">
      <c r="A7" s="4" t="inlineStr">
        <is>
          <t>Schdule Of Stock Compensation</t>
        </is>
      </c>
      <c r="B7" s="4" t="inlineStr">
        <is>
          <t xml:space="preserve">For the years ended May 31, Cumulative Shares to be Vested 2022 (3 Months) 10,500,000 10,500,000 2023 1,000,000 11,500,000 2024 2,000,000 13,500,000 2025 2,000,000 15,500,000 15,5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9 Months Ended</t>
        </is>
      </c>
    </row>
    <row r="2">
      <c r="B2" s="2" t="inlineStr">
        <is>
          <t>Feb. 28, 2022</t>
        </is>
      </c>
    </row>
    <row r="3">
      <c r="A3" s="3" t="inlineStr">
        <is>
          <t>Stockholders Deficit (Tables)</t>
        </is>
      </c>
    </row>
    <row r="4">
      <c r="A4" s="4" t="inlineStr">
        <is>
          <t>Schdule Of Fair Value Stock Options</t>
        </is>
      </c>
      <c r="B4" s="4" t="inlineStr">
        <is>
          <t xml:space="preserve"> Nine Months Ended February 28, 2022 Exercise Price $ 2.00 Expected Volatility 150 % Expected Dividends 0 % Expected Life in Years 3 Risk-free Interest rate 0.31 %</t>
        </is>
      </c>
    </row>
    <row r="5">
      <c r="A5" s="4" t="inlineStr">
        <is>
          <t>Schdule Of Stock Options</t>
        </is>
      </c>
      <c r="B5" s="4" t="inlineStr">
        <is>
          <t xml:space="preserve"> Weighted Weighted Average Average Weighted Remaining Aggregate Grant Number of Average Contractual Intrinsic Date Stock Options Options Exercise Price Term (Years) Value Fair Value Outstanding - May 31, 2021 - $ - - $ - $ - Exercisable - May 31, 2021 - $ - - $ - $ - Granted 3,000,000 $ 2.00 4.25 $ - $ 1.61 Exercised - $ - - $ - $ - Cancelled Forfeited - $ - - $ - $ - Outstanding - February 28, 2022 3,000,000 $ 2.00 4.25 $ - $ - Vested and Exercisable - February 28, 2022 - $ - - $ - $ - Unvested and non-exercisable - February 28, 2022 3,000,000 $ 2.00 4.25 $ - $ - </t>
        </is>
      </c>
    </row>
    <row r="6">
      <c r="A6" s="4" t="inlineStr">
        <is>
          <t>Schdule Of Stock-based Compensation Expense</t>
        </is>
      </c>
      <c r="B6" s="4" t="inlineStr">
        <is>
          <t xml:space="preserve">Compensation expense recorded for stock-based compensation is as follows for the nine months ended February 28, 2022, and 2020, respectively: Nine Months Ended February 28, 2022 February 28, 2021 $ 1,207,500 $ - As of February 28, 2022, compensation cost related to the unvested options not yet recognized was as follows: $ 3,622,500 Weighted average period in which unrecognized compensation will vest (in years) 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Feb. 28, 2022</t>
        </is>
      </c>
    </row>
    <row r="3">
      <c r="A3" s="3" t="inlineStr">
        <is>
          <t>Subsequent Events (Tables)</t>
        </is>
      </c>
    </row>
    <row r="4">
      <c r="A4" s="4" t="inlineStr">
        <is>
          <t>Summary Of Settlement Expense</t>
        </is>
      </c>
      <c r="B4" s="4" t="inlineStr">
        <is>
          <t xml:space="preserve">Total cash due upon settlement $ 845,000 Accounts payable - prior to settlement (485,690 ) Additional cash owed 359,310 Common stock payable (400,000 shares) 800,000 Impairment of deposit 1,322,028 Settlement expense $ 2,481,3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rganization and Nature of Operations (Details Narrative) - USD ($)</t>
        </is>
      </c>
      <c r="B1" s="2" t="inlineStr">
        <is>
          <t>Sep. 04, 2020</t>
        </is>
      </c>
      <c r="C1" s="2" t="inlineStr">
        <is>
          <t>Feb. 28, 2022</t>
        </is>
      </c>
      <c r="D1" s="2" t="inlineStr">
        <is>
          <t>Feb. 28, 2021</t>
        </is>
      </c>
      <c r="E1" s="2" t="inlineStr">
        <is>
          <t>Feb. 28, 2022</t>
        </is>
      </c>
      <c r="F1" s="2" t="inlineStr">
        <is>
          <t>Feb. 28, 2021</t>
        </is>
      </c>
      <c r="G1" s="2" t="inlineStr">
        <is>
          <t>May 31, 2021</t>
        </is>
      </c>
    </row>
    <row r="2">
      <c r="A2" s="4" t="inlineStr">
        <is>
          <t>Company's Date Of Incorporated</t>
        </is>
      </c>
      <c r="E2" s="4" t="inlineStr">
        <is>
          <t>Jul. 13,
		2017</t>
        </is>
      </c>
    </row>
    <row r="3">
      <c r="A3" s="4" t="inlineStr">
        <is>
          <t>Authorized Share Structure Of Class A Common Shares</t>
        </is>
      </c>
      <c r="C3" s="5" t="n">
        <v>531933749</v>
      </c>
      <c r="E3" s="5" t="n">
        <v>531933749</v>
      </c>
      <c r="G3" s="5" t="n">
        <v>531933479</v>
      </c>
    </row>
    <row r="4">
      <c r="A4" s="4" t="inlineStr">
        <is>
          <t>Cultivation License Expiring, In Years</t>
        </is>
      </c>
      <c r="B4" s="4" t="inlineStr">
        <is>
          <t>3 years</t>
        </is>
      </c>
    </row>
    <row r="5">
      <c r="A5" s="4" t="inlineStr">
        <is>
          <t>Accumulated Deficit</t>
        </is>
      </c>
      <c r="C5" s="6" t="n">
        <v>-172724015</v>
      </c>
      <c r="E5" s="6" t="n">
        <v>-172724015</v>
      </c>
      <c r="G5" s="6" t="n">
        <v>-134913341</v>
      </c>
    </row>
    <row r="6">
      <c r="A6" s="4" t="inlineStr">
        <is>
          <t>Net Cash Used In Operations</t>
        </is>
      </c>
      <c r="C6" s="5" t="n">
        <v>160443</v>
      </c>
      <c r="D6" s="6" t="n">
        <v>-535899</v>
      </c>
      <c r="E6" s="5" t="n">
        <v>1504371</v>
      </c>
      <c r="F6" s="6" t="n">
        <v>-434652</v>
      </c>
    </row>
    <row r="7">
      <c r="A7" s="4" t="inlineStr">
        <is>
          <t>Retained Earnings</t>
        </is>
      </c>
      <c r="C7" s="5" t="n">
        <v>35657946</v>
      </c>
      <c r="E7" s="5" t="n">
        <v>35657946</v>
      </c>
    </row>
    <row r="8">
      <c r="A8" s="4" t="inlineStr">
        <is>
          <t>Working Capital Deficit</t>
        </is>
      </c>
      <c r="C8" s="5" t="n">
        <v>-10110799</v>
      </c>
      <c r="E8" s="5" t="n">
        <v>-10110799</v>
      </c>
    </row>
    <row r="9">
      <c r="A9" s="4" t="inlineStr">
        <is>
          <t>Net Loss</t>
        </is>
      </c>
      <c r="C9" s="5" t="n">
        <v>-1152042</v>
      </c>
      <c r="D9" s="6" t="n">
        <v>-13295047</v>
      </c>
      <c r="E9" s="5" t="n">
        <v>-37810674</v>
      </c>
      <c r="F9" s="6" t="n">
        <v>-20580874</v>
      </c>
      <c r="G9" s="6" t="n">
        <v>-36285609</v>
      </c>
    </row>
    <row r="10">
      <c r="A10" s="4" t="inlineStr">
        <is>
          <t>Cash In Hand</t>
        </is>
      </c>
      <c r="C10" s="5" t="n">
        <v>5328</v>
      </c>
      <c r="E10" s="5" t="n">
        <v>5328</v>
      </c>
    </row>
    <row r="11">
      <c r="A11" s="4" t="inlineStr">
        <is>
          <t>Conversion Of Loan Payable</t>
        </is>
      </c>
      <c r="C11" s="6" t="n">
        <v>39531029</v>
      </c>
      <c r="E11" s="6" t="n">
        <v>39531029</v>
      </c>
    </row>
    <row r="12">
      <c r="A12" s="4" t="inlineStr">
        <is>
          <t>IDP Macedonia [Member]</t>
        </is>
      </c>
    </row>
    <row r="13">
      <c r="A13" s="4" t="inlineStr">
        <is>
          <t>Ownership Interest</t>
        </is>
      </c>
      <c r="C13" s="4" t="inlineStr">
        <is>
          <t>50.00%</t>
        </is>
      </c>
      <c r="E13" s="4" t="inlineStr">
        <is>
          <t>50.00%</t>
        </is>
      </c>
    </row>
    <row r="14">
      <c r="A14" s="4" t="inlineStr">
        <is>
          <t>Kanabiko [Member]</t>
        </is>
      </c>
    </row>
    <row r="15">
      <c r="A15" s="4" t="inlineStr">
        <is>
          <t>Ownership Interest</t>
        </is>
      </c>
      <c r="C15" s="4" t="inlineStr">
        <is>
          <t>50.00%</t>
        </is>
      </c>
      <c r="E15" s="4" t="inlineStr">
        <is>
          <t>50.00%</t>
        </is>
      </c>
    </row>
    <row r="16">
      <c r="A16" s="4" t="inlineStr">
        <is>
          <t>IDP Portugal [Member]</t>
        </is>
      </c>
    </row>
    <row r="17">
      <c r="A17" s="4" t="inlineStr">
        <is>
          <t>Ownership Interest</t>
        </is>
      </c>
      <c r="C17" s="4" t="inlineStr">
        <is>
          <t>95.00%</t>
        </is>
      </c>
      <c r="E17" s="4" t="inlineStr">
        <is>
          <t>95.00%</t>
        </is>
      </c>
    </row>
    <row r="18">
      <c r="A18" s="4" t="inlineStr">
        <is>
          <t>Instadose Canada [Member]</t>
        </is>
      </c>
    </row>
    <row r="19">
      <c r="A19" s="4" t="inlineStr">
        <is>
          <t>Ownership Interest</t>
        </is>
      </c>
      <c r="C19" s="4" t="inlineStr">
        <is>
          <t>55.00%</t>
        </is>
      </c>
      <c r="E19" s="4" t="inlineStr">
        <is>
          <t>55.00%</t>
        </is>
      </c>
    </row>
    <row r="20">
      <c r="A20" s="4" t="inlineStr">
        <is>
          <t>IDP India [Member]</t>
        </is>
      </c>
    </row>
    <row r="21">
      <c r="A21" s="4" t="inlineStr">
        <is>
          <t>Ownership Interest</t>
        </is>
      </c>
      <c r="C21" s="4" t="inlineStr">
        <is>
          <t>45.00%</t>
        </is>
      </c>
      <c r="E21" s="4" t="inlineStr">
        <is>
          <t>4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s>
  <sheetData>
    <row r="1">
      <c r="A1" s="1" t="inlineStr">
        <is>
          <t>Summary of Significant Accounting Policies (Details Narrative) - USD ($)</t>
        </is>
      </c>
      <c r="B1" s="2" t="inlineStr">
        <is>
          <t>Aug. 05, 2021</t>
        </is>
      </c>
      <c r="C1" s="2" t="inlineStr">
        <is>
          <t>Feb. 18, 2021</t>
        </is>
      </c>
      <c r="D1" s="2" t="inlineStr">
        <is>
          <t>Feb. 28, 2022</t>
        </is>
      </c>
      <c r="E1" s="2" t="inlineStr">
        <is>
          <t>May 31, 2021</t>
        </is>
      </c>
      <c r="F1" s="2" t="inlineStr">
        <is>
          <t>May 31, 2020</t>
        </is>
      </c>
    </row>
    <row r="2">
      <c r="A2" s="4" t="inlineStr">
        <is>
          <t>Non-controlling Interest</t>
        </is>
      </c>
      <c r="D2" s="6" t="n">
        <v>0</v>
      </c>
    </row>
    <row r="3">
      <c r="A3" s="4" t="inlineStr">
        <is>
          <t>Advanced Idp Macedonia</t>
        </is>
      </c>
      <c r="D3" s="5" t="n">
        <v>579031</v>
      </c>
      <c r="E3" s="6" t="n">
        <v>929313</v>
      </c>
      <c r="F3" s="6" t="n">
        <v>150</v>
      </c>
    </row>
    <row r="4">
      <c r="A4" s="4" t="inlineStr">
        <is>
          <t>Ownership Of Idp Portugal</t>
        </is>
      </c>
      <c r="E4" s="4" t="inlineStr">
        <is>
          <t>95.00%</t>
        </is>
      </c>
    </row>
    <row r="5">
      <c r="A5" s="4" t="inlineStr">
        <is>
          <t>Ownership Of Third Party</t>
        </is>
      </c>
      <c r="E5" s="4" t="inlineStr">
        <is>
          <t>5.00%</t>
        </is>
      </c>
    </row>
    <row r="6">
      <c r="A6" s="4" t="inlineStr">
        <is>
          <t>Join Venture Term</t>
        </is>
      </c>
      <c r="C6" s="4" t="inlineStr">
        <is>
          <t>25 years</t>
        </is>
      </c>
    </row>
    <row r="7">
      <c r="A7" s="4" t="inlineStr">
        <is>
          <t>Join Venture Term Additional</t>
        </is>
      </c>
      <c r="C7" s="4" t="inlineStr">
        <is>
          <t>25 years</t>
        </is>
      </c>
    </row>
    <row r="8">
      <c r="A8" s="4" t="inlineStr">
        <is>
          <t>Join Venture Advance</t>
        </is>
      </c>
      <c r="D8" s="6" t="n">
        <v>0</v>
      </c>
      <c r="E8" s="6" t="n">
        <v>775</v>
      </c>
    </row>
    <row r="9">
      <c r="A9" s="4" t="inlineStr">
        <is>
          <t>Join Venture Term One</t>
        </is>
      </c>
      <c r="B9" s="4" t="inlineStr">
        <is>
          <t>4 years</t>
        </is>
      </c>
    </row>
    <row r="10">
      <c r="A10" s="4" t="inlineStr">
        <is>
          <t>Join Venture Term Additional One</t>
        </is>
      </c>
      <c r="B10" s="4" t="inlineStr">
        <is>
          <t>5 years</t>
        </is>
      </c>
    </row>
    <row r="11">
      <c r="A11" s="4" t="inlineStr">
        <is>
          <t>Cultivate Medicinal Cannabis</t>
        </is>
      </c>
      <c r="D11" s="4" t="inlineStr">
        <is>
          <t>25 years</t>
        </is>
      </c>
    </row>
    <row r="12">
      <c r="A12" s="4" t="inlineStr">
        <is>
          <t>Marketing And Advertising Costs</t>
        </is>
      </c>
      <c r="D12" s="6" t="n">
        <v>300000</v>
      </c>
    </row>
    <row r="13">
      <c r="A13" s="4" t="inlineStr">
        <is>
          <t>Options Outstanding</t>
        </is>
      </c>
      <c r="D13" s="6" t="n">
        <v>3000000</v>
      </c>
      <c r="E13" s="5" t="n">
        <v>0</v>
      </c>
    </row>
    <row r="14">
      <c r="A14" s="4" t="inlineStr">
        <is>
          <t>Stock Options Granted</t>
        </is>
      </c>
      <c r="D14" s="5" t="n">
        <v>3000000</v>
      </c>
    </row>
    <row r="15">
      <c r="A15" s="4" t="inlineStr">
        <is>
          <t>Options Vest</t>
        </is>
      </c>
      <c r="D15" s="5" t="n">
        <v>1000000</v>
      </c>
    </row>
    <row r="16">
      <c r="A16" s="4" t="inlineStr">
        <is>
          <t>Advanced From Chairman And Chief Executive Officer</t>
        </is>
      </c>
      <c r="D16" s="6" t="n">
        <v>1732652</v>
      </c>
      <c r="E16" s="5" t="n">
        <v>929463</v>
      </c>
    </row>
    <row r="17">
      <c r="A17" s="4" t="inlineStr">
        <is>
          <t>Chairman and Chief Executive Officer [Member]</t>
        </is>
      </c>
    </row>
    <row r="18">
      <c r="A18" s="4" t="inlineStr">
        <is>
          <t>Advanced From Chairman And Chief Executive Officer</t>
        </is>
      </c>
      <c r="E18" s="6" t="n">
        <v>291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isposal of Subsidiary - Related Party (Details Narrative) - USD ($)</t>
        </is>
      </c>
      <c r="B1" s="2" t="inlineStr">
        <is>
          <t>9 Months Ended</t>
        </is>
      </c>
      <c r="C1" s="2" t="inlineStr">
        <is>
          <t>12 Months Ended</t>
        </is>
      </c>
    </row>
    <row r="2">
      <c r="B2" s="2" t="inlineStr">
        <is>
          <t>Feb. 28, 2022</t>
        </is>
      </c>
      <c r="C2" s="2" t="inlineStr">
        <is>
          <t>May 31, 2021</t>
        </is>
      </c>
    </row>
    <row r="3">
      <c r="A3" s="4" t="inlineStr">
        <is>
          <t>Expensed Paid On Behalf Of Former Subsidiary - Related Party</t>
        </is>
      </c>
      <c r="C3" s="6" t="n">
        <v>-42636</v>
      </c>
    </row>
    <row r="4">
      <c r="A4" s="4" t="inlineStr">
        <is>
          <t>Maribec [Member]</t>
        </is>
      </c>
    </row>
    <row r="5">
      <c r="A5" s="4" t="inlineStr">
        <is>
          <t>Expensed Paid On Behalf Of Former Subsidiary - Related Party</t>
        </is>
      </c>
      <c r="B5" s="6" t="n">
        <v>0</v>
      </c>
      <c r="C5" s="6" t="n">
        <v>42636</v>
      </c>
    </row>
    <row r="6">
      <c r="A6" s="4" t="inlineStr">
        <is>
          <t>Ownership Interest</t>
        </is>
      </c>
      <c r="B6" s="4" t="inlineStr">
        <is>
          <t>1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Property, Plant and Equipment (Details) - USD ($)</t>
        </is>
      </c>
      <c r="B1" s="2" t="inlineStr">
        <is>
          <t>9 Months Ended</t>
        </is>
      </c>
    </row>
    <row r="2">
      <c r="B2" s="2" t="inlineStr">
        <is>
          <t>Feb. 28, 2022</t>
        </is>
      </c>
      <c r="C2" s="2" t="inlineStr">
        <is>
          <t>May 31, 2021</t>
        </is>
      </c>
    </row>
    <row r="3">
      <c r="A3" s="4" t="inlineStr">
        <is>
          <t>Property, Plant And Equipment, Gross</t>
        </is>
      </c>
      <c r="B3" s="6" t="n">
        <v>3833741</v>
      </c>
      <c r="C3" s="6" t="n">
        <v>3223598</v>
      </c>
    </row>
    <row r="4">
      <c r="A4" s="4" t="inlineStr">
        <is>
          <t>Accumulated Depreciation</t>
        </is>
      </c>
      <c r="B4" s="5" t="n">
        <v>0</v>
      </c>
      <c r="C4" s="5" t="n">
        <v>0</v>
      </c>
    </row>
    <row r="5">
      <c r="A5" s="4" t="inlineStr">
        <is>
          <t>Total Property And Equipment - Net</t>
        </is>
      </c>
      <c r="B5" s="5" t="n">
        <v>3833741</v>
      </c>
      <c r="C5" s="5" t="n">
        <v>3223598</v>
      </c>
    </row>
    <row r="6">
      <c r="A6" s="4" t="inlineStr">
        <is>
          <t>Land [Member]</t>
        </is>
      </c>
    </row>
    <row r="7">
      <c r="A7" s="4" t="inlineStr">
        <is>
          <t>Property, Plant And Equipment, Gross</t>
        </is>
      </c>
      <c r="B7" s="5" t="n">
        <v>466984</v>
      </c>
      <c r="C7" s="5" t="n">
        <v>466984</v>
      </c>
    </row>
    <row r="8">
      <c r="A8" s="4" t="inlineStr">
        <is>
          <t>Building Improvements [Member]</t>
        </is>
      </c>
    </row>
    <row r="9">
      <c r="A9" s="4" t="inlineStr">
        <is>
          <t>Property, Plant And Equipment, Gross</t>
        </is>
      </c>
      <c r="B9" s="6" t="n">
        <v>1187979</v>
      </c>
      <c r="C9" s="5" t="n">
        <v>1050648</v>
      </c>
    </row>
    <row r="10">
      <c r="A10" s="4" t="inlineStr">
        <is>
          <t>Estimated Useful Lives (years)</t>
        </is>
      </c>
      <c r="B10" s="4" t="inlineStr">
        <is>
          <t>39 years</t>
        </is>
      </c>
    </row>
    <row r="11">
      <c r="A11" s="4" t="inlineStr">
        <is>
          <t>Production And Warehouse Equipment [Member]</t>
        </is>
      </c>
    </row>
    <row r="12">
      <c r="A12" s="4" t="inlineStr">
        <is>
          <t>Property, Plant And Equipment, Gross</t>
        </is>
      </c>
      <c r="B12" s="6" t="n">
        <v>2108823</v>
      </c>
      <c r="C12" s="5" t="n">
        <v>1636011</v>
      </c>
    </row>
    <row r="13">
      <c r="A13" s="4" t="inlineStr">
        <is>
          <t>Production And Warehouse Equipment [Member] | Maximum [Member]</t>
        </is>
      </c>
    </row>
    <row r="14">
      <c r="A14" s="4" t="inlineStr">
        <is>
          <t>Estimated Useful Lives (years)</t>
        </is>
      </c>
      <c r="B14" s="4" t="inlineStr">
        <is>
          <t>10 years</t>
        </is>
      </c>
    </row>
    <row r="15">
      <c r="A15" s="4" t="inlineStr">
        <is>
          <t>Production And Warehouse Equipment [Member] | Minimum [Member]</t>
        </is>
      </c>
    </row>
    <row r="16">
      <c r="A16" s="4" t="inlineStr">
        <is>
          <t>Estimated Useful Lives (years)</t>
        </is>
      </c>
      <c r="B16" s="4" t="inlineStr">
        <is>
          <t>3 years</t>
        </is>
      </c>
    </row>
    <row r="17">
      <c r="A17" s="4" t="inlineStr">
        <is>
          <t>Leasehold Improvements [Member]</t>
        </is>
      </c>
    </row>
    <row r="18">
      <c r="A18" s="4" t="inlineStr">
        <is>
          <t>Property, Plant And Equipment, Gross</t>
        </is>
      </c>
      <c r="B18" s="6" t="n">
        <v>28158</v>
      </c>
      <c r="C18" s="5" t="n">
        <v>28158</v>
      </c>
    </row>
    <row r="19">
      <c r="A19" s="4" t="inlineStr">
        <is>
          <t>Estimated Useful Lives (years)</t>
        </is>
      </c>
      <c r="B19" s="4" t="inlineStr">
        <is>
          <t>5 years</t>
        </is>
      </c>
    </row>
    <row r="20">
      <c r="A20" s="4" t="inlineStr">
        <is>
          <t>Furniture and Fixtures [Member]</t>
        </is>
      </c>
    </row>
    <row r="21">
      <c r="A21" s="4" t="inlineStr">
        <is>
          <t>Property, Plant And Equipment, Gross</t>
        </is>
      </c>
      <c r="B21" s="6" t="n">
        <v>21733</v>
      </c>
      <c r="C21" s="5" t="n">
        <v>21733</v>
      </c>
    </row>
    <row r="22">
      <c r="A22" s="4" t="inlineStr">
        <is>
          <t>Estimated Useful Lives (years)</t>
        </is>
      </c>
      <c r="B22" s="4" t="inlineStr">
        <is>
          <t>5 years</t>
        </is>
      </c>
    </row>
    <row r="23">
      <c r="A23" s="4" t="inlineStr">
        <is>
          <t>Hardware [Member]</t>
        </is>
      </c>
    </row>
    <row r="24">
      <c r="A24" s="4" t="inlineStr">
        <is>
          <t>Property, Plant And Equipment, Gross</t>
        </is>
      </c>
      <c r="B24" s="6" t="n">
        <v>18200</v>
      </c>
      <c r="C24" s="5" t="n">
        <v>18200</v>
      </c>
    </row>
    <row r="25">
      <c r="A25" s="4" t="inlineStr">
        <is>
          <t>Estimated Useful Lives (years)</t>
        </is>
      </c>
      <c r="B25" s="4" t="inlineStr">
        <is>
          <t>5 years</t>
        </is>
      </c>
    </row>
    <row r="26">
      <c r="A26" s="4" t="inlineStr">
        <is>
          <t>Software [Member]</t>
        </is>
      </c>
    </row>
    <row r="27">
      <c r="A27" s="4" t="inlineStr">
        <is>
          <t>Property, Plant And Equipment, Gross</t>
        </is>
      </c>
      <c r="B27" s="6" t="n">
        <v>1864</v>
      </c>
      <c r="C27" s="6" t="n">
        <v>1864</v>
      </c>
    </row>
    <row r="28">
      <c r="A28" s="4" t="inlineStr">
        <is>
          <t>Estimated Useful Lives (years)</t>
        </is>
      </c>
      <c r="B28"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Intangible Rights - Related Party (Details) - USD ($)</t>
        </is>
      </c>
      <c r="B1" s="2" t="inlineStr">
        <is>
          <t>9 Months Ended</t>
        </is>
      </c>
    </row>
    <row r="2">
      <c r="B2" s="2" t="inlineStr">
        <is>
          <t>Feb. 28, 2022</t>
        </is>
      </c>
      <c r="C2" s="2" t="inlineStr">
        <is>
          <t>May 31, 2021</t>
        </is>
      </c>
    </row>
    <row r="3">
      <c r="A3" s="3" t="inlineStr">
        <is>
          <t>Organization and Nature of Operations (Details Narrative)</t>
        </is>
      </c>
    </row>
    <row r="4">
      <c r="A4" s="4" t="inlineStr">
        <is>
          <t>Gross Carrying Amount</t>
        </is>
      </c>
      <c r="B4" s="6" t="n">
        <v>45825775</v>
      </c>
      <c r="C4" s="6" t="n">
        <v>45825775</v>
      </c>
    </row>
    <row r="5">
      <c r="A5" s="4" t="inlineStr">
        <is>
          <t>Estimated Useful Life (years)</t>
        </is>
      </c>
      <c r="B5" s="4" t="inlineStr">
        <is>
          <t>25 years</t>
        </is>
      </c>
    </row>
    <row r="6">
      <c r="A6" s="4" t="inlineStr">
        <is>
          <t>Accumulated Amortization</t>
        </is>
      </c>
      <c r="B6" s="6" t="n">
        <v>5804598</v>
      </c>
      <c r="C6" s="5" t="n">
        <v>4429825</v>
      </c>
    </row>
    <row r="7">
      <c r="A7" s="4" t="inlineStr">
        <is>
          <t>Net Carrying Amount</t>
        </is>
      </c>
      <c r="B7" s="6" t="n">
        <v>40021177</v>
      </c>
      <c r="C7" s="6" t="n">
        <v>413959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Intangible Rights - Related Party (Details 1) - USD ($)</t>
        </is>
      </c>
      <c r="B1" s="2" t="inlineStr">
        <is>
          <t>Feb. 28, 2022</t>
        </is>
      </c>
      <c r="C1" s="2" t="inlineStr">
        <is>
          <t>May 31, 2021</t>
        </is>
      </c>
    </row>
    <row r="2">
      <c r="A2" s="3" t="inlineStr">
        <is>
          <t>Organization and Nature of Operations (Details Narrative)</t>
        </is>
      </c>
    </row>
    <row r="3">
      <c r="A3" s="4" t="inlineStr">
        <is>
          <t>2022 (9 Months)</t>
        </is>
      </c>
      <c r="B3" s="6" t="n">
        <v>1374773</v>
      </c>
    </row>
    <row r="4">
      <c r="A4" s="4" t="inlineStr">
        <is>
          <t>2023</t>
        </is>
      </c>
      <c r="B4" s="5" t="n">
        <v>1833031</v>
      </c>
    </row>
    <row r="5">
      <c r="A5" s="4" t="inlineStr">
        <is>
          <t>2024</t>
        </is>
      </c>
      <c r="B5" s="5" t="n">
        <v>1833031</v>
      </c>
    </row>
    <row r="6">
      <c r="A6" s="4" t="inlineStr">
        <is>
          <t>2025</t>
        </is>
      </c>
      <c r="B6" s="5" t="n">
        <v>1833031</v>
      </c>
    </row>
    <row r="7">
      <c r="A7" s="4" t="inlineStr">
        <is>
          <t>Thereafter</t>
        </is>
      </c>
      <c r="B7" s="5" t="n">
        <v>33147311</v>
      </c>
    </row>
    <row r="8">
      <c r="A8" s="4" t="inlineStr">
        <is>
          <t>Total</t>
        </is>
      </c>
      <c r="B8" s="6" t="n">
        <v>40021177</v>
      </c>
      <c r="C8" s="6" t="n">
        <v>413959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1" customWidth="1" min="5" max="5"/>
    <col width="21" customWidth="1" min="6" max="6"/>
    <col width="27" customWidth="1" min="7" max="7"/>
    <col width="24" customWidth="1" min="8" max="8"/>
    <col width="21" customWidth="1" min="9" max="9"/>
  </cols>
  <sheetData>
    <row r="1">
      <c r="A1" s="1" t="inlineStr">
        <is>
          <t>Intangible Rights - Related Party (Details Narrative)</t>
        </is>
      </c>
      <c r="B1" s="2" t="inlineStr">
        <is>
          <t>1 Months Ended</t>
        </is>
      </c>
      <c r="D1" s="2" t="inlineStr">
        <is>
          <t>3 Months Ended</t>
        </is>
      </c>
      <c r="F1" s="2" t="inlineStr">
        <is>
          <t>5 Months Ended</t>
        </is>
      </c>
      <c r="G1" s="2" t="inlineStr">
        <is>
          <t>9 Months Ended</t>
        </is>
      </c>
    </row>
    <row r="2">
      <c r="B2" s="2" t="inlineStr">
        <is>
          <t>Nov. 30, 2021shares</t>
        </is>
      </c>
      <c r="C2" s="2" t="inlineStr">
        <is>
          <t>Oct. 31, 2018USD ($)</t>
        </is>
      </c>
      <c r="D2" s="2" t="inlineStr">
        <is>
          <t>Feb. 28, 2022USD ($)</t>
        </is>
      </c>
      <c r="E2" s="2" t="inlineStr">
        <is>
          <t>Feb. 28, 2021USD ($)</t>
        </is>
      </c>
      <c r="F2" s="2" t="inlineStr">
        <is>
          <t>Dec. 31, 2018USD ($)</t>
        </is>
      </c>
      <c r="G2" s="2" t="inlineStr">
        <is>
          <t>Feb. 28, 2022USD ($)shares</t>
        </is>
      </c>
      <c r="H2" s="2" t="inlineStr">
        <is>
          <t>Feb. 28, 2022$ / shares</t>
        </is>
      </c>
      <c r="I2" s="2" t="inlineStr">
        <is>
          <t>Feb. 28, 2021USD ($)</t>
        </is>
      </c>
    </row>
    <row r="3">
      <c r="A3" s="3" t="inlineStr">
        <is>
          <t>Organization and Nature of Operations (Details Narrative)</t>
        </is>
      </c>
    </row>
    <row r="4">
      <c r="A4" s="4" t="inlineStr">
        <is>
          <t>Term Of The Agreement (years)</t>
        </is>
      </c>
      <c r="C4" s="4" t="inlineStr">
        <is>
          <t>25 years</t>
        </is>
      </c>
    </row>
    <row r="5">
      <c r="A5" s="4" t="inlineStr">
        <is>
          <t>Description Of Agreement, Tmig</t>
        </is>
      </c>
      <c r="C5" s="4" t="inlineStr">
        <is>
          <t>Under the terms of the agreement, TMIG committed $25,000,000 to the DRC to be used for the employment of agricultural professionals, building of infrastructure to grow and process cannabis, and to establish the exportation of product. The payment also allows the Company access to the Bukanga Lonzo Agro-Industrial Park to execute its operations, which primarily include the growing, transport, storing, processing, packaging and purchase of medicinal plants and medicinal plant derivatives for international export and sale.</t>
        </is>
      </c>
    </row>
    <row r="6">
      <c r="A6" s="4" t="inlineStr">
        <is>
          <t>Amortization Expense</t>
        </is>
      </c>
      <c r="D6" s="6" t="n">
        <v>458259</v>
      </c>
      <c r="E6" s="6" t="n">
        <v>458259</v>
      </c>
      <c r="G6" s="6" t="n">
        <v>1374768</v>
      </c>
      <c r="I6" s="6" t="n">
        <v>1374772</v>
      </c>
    </row>
    <row r="7">
      <c r="A7" s="4" t="inlineStr">
        <is>
          <t>Paid Additional To Tmig To Acquire The Exclusive International Rights</t>
        </is>
      </c>
      <c r="C7" s="6" t="n">
        <v>10000000</v>
      </c>
    </row>
    <row r="8">
      <c r="A8" s="4" t="inlineStr">
        <is>
          <t>Payments Of Made In Usd</t>
        </is>
      </c>
      <c r="C8" s="5" t="n">
        <v>35000000</v>
      </c>
    </row>
    <row r="9">
      <c r="A9" s="4" t="inlineStr">
        <is>
          <t>Payment Translated Into Canadian Dollars With A Total Valuation</t>
        </is>
      </c>
      <c r="C9" s="6" t="n">
        <v>45825775</v>
      </c>
    </row>
    <row r="10">
      <c r="A10" s="4" t="inlineStr">
        <is>
          <t>Total Payment To Tmig Paid Directly From Former Chairman And Chief Executive Officer</t>
        </is>
      </c>
      <c r="F10" s="6" t="n">
        <v>45825775</v>
      </c>
    </row>
    <row r="11">
      <c r="A11" s="4" t="inlineStr">
        <is>
          <t>Loan Converted Into Common Shares | shares</t>
        </is>
      </c>
      <c r="B11" s="5" t="n">
        <v>400000</v>
      </c>
      <c r="G11" s="5" t="n">
        <v>4517831</v>
      </c>
    </row>
    <row r="12">
      <c r="A12" s="4" t="inlineStr">
        <is>
          <t>Deemed Price | $ / shares</t>
        </is>
      </c>
      <c r="H12" s="7" t="n">
        <v>8.76</v>
      </c>
    </row>
  </sheetData>
  <mergeCells count="4">
    <mergeCell ref="A1:A2"/>
    <mergeCell ref="B1:C1"/>
    <mergeCell ref="D1:E1"/>
    <mergeCell ref="G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DENSED BALANCE SHEETS (Parenthetical) - $ / shares</t>
        </is>
      </c>
      <c r="B1" s="2" t="inlineStr">
        <is>
          <t>Feb. 28, 2022</t>
        </is>
      </c>
      <c r="C1" s="2" t="inlineStr">
        <is>
          <t>May 31, 2021</t>
        </is>
      </c>
    </row>
    <row r="2">
      <c r="A2" s="3" t="inlineStr">
        <is>
          <t>CONDENSED BALANCE SHEETS</t>
        </is>
      </c>
    </row>
    <row r="3">
      <c r="A3" s="4" t="inlineStr">
        <is>
          <t>Common Stock, Shares Par Value</t>
        </is>
      </c>
      <c r="B3" s="6" t="n">
        <v>0</v>
      </c>
      <c r="C3" s="6" t="n">
        <v>0</v>
      </c>
    </row>
    <row r="4">
      <c r="A4" s="4" t="inlineStr">
        <is>
          <t>Common Stock, Shares Authorized</t>
        </is>
      </c>
      <c r="B4" s="5" t="n">
        <v>531933749</v>
      </c>
      <c r="C4" s="5" t="n">
        <v>531933479</v>
      </c>
    </row>
    <row r="5">
      <c r="A5" s="4" t="inlineStr">
        <is>
          <t>Common Stock, Shares Issued</t>
        </is>
      </c>
      <c r="B5" s="5" t="n">
        <v>510553509</v>
      </c>
      <c r="C5" s="5" t="n">
        <v>510553509</v>
      </c>
    </row>
    <row r="6">
      <c r="A6" s="4" t="inlineStr">
        <is>
          <t>Common Stock, Shares Outstanding</t>
        </is>
      </c>
      <c r="B6" s="5" t="n">
        <v>510553509</v>
      </c>
      <c r="C6" s="5" t="n">
        <v>51055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 Payable - Related Party (Details) - USD ($)</t>
        </is>
      </c>
      <c r="B1" s="2" t="inlineStr">
        <is>
          <t>9 Months Ended</t>
        </is>
      </c>
      <c r="C1" s="2" t="inlineStr">
        <is>
          <t>12 Months Ended</t>
        </is>
      </c>
    </row>
    <row r="2">
      <c r="B2" s="2" t="inlineStr">
        <is>
          <t>Feb. 28, 2022</t>
        </is>
      </c>
      <c r="C2" s="2" t="inlineStr">
        <is>
          <t>May 31, 2021</t>
        </is>
      </c>
    </row>
    <row r="3">
      <c r="A3" s="3" t="inlineStr">
        <is>
          <t>Organization and Nature of Operations (Details Narrative)</t>
        </is>
      </c>
    </row>
    <row r="4">
      <c r="A4" s="4" t="inlineStr">
        <is>
          <t>Issuance Date Of Advances</t>
        </is>
      </c>
      <c r="B4" s="4" t="inlineStr">
        <is>
          <t>Various</t>
        </is>
      </c>
      <c r="C4" s="4" t="inlineStr">
        <is>
          <t>Various</t>
        </is>
      </c>
    </row>
    <row r="5">
      <c r="A5" s="4" t="inlineStr">
        <is>
          <t>Term</t>
        </is>
      </c>
      <c r="B5" s="4" t="inlineStr">
        <is>
          <t>Due on demand</t>
        </is>
      </c>
      <c r="C5" s="4" t="inlineStr">
        <is>
          <t>Due on demand</t>
        </is>
      </c>
    </row>
    <row r="6">
      <c r="A6" s="4" t="inlineStr">
        <is>
          <t>Interest Rate</t>
        </is>
      </c>
      <c r="B6" s="4" t="inlineStr">
        <is>
          <t>0.00%</t>
        </is>
      </c>
      <c r="C6" s="4" t="inlineStr">
        <is>
          <t>0.00%</t>
        </is>
      </c>
    </row>
    <row r="7">
      <c r="A7" s="4" t="inlineStr">
        <is>
          <t>Collateral</t>
        </is>
      </c>
      <c r="B7" s="4" t="inlineStr">
        <is>
          <t>Unsecured</t>
        </is>
      </c>
      <c r="C7" s="4" t="inlineStr">
        <is>
          <t>Unsecured</t>
        </is>
      </c>
    </row>
    <row r="8">
      <c r="A8" s="4" t="inlineStr">
        <is>
          <t>Beginning Balance</t>
        </is>
      </c>
      <c r="B8" s="6" t="n">
        <v>39693970</v>
      </c>
      <c r="C8" s="6" t="n">
        <v>37756854</v>
      </c>
    </row>
    <row r="9">
      <c r="A9" s="4" t="inlineStr">
        <is>
          <t>Advances</t>
        </is>
      </c>
      <c r="B9" s="5" t="n">
        <v>0</v>
      </c>
    </row>
    <row r="10">
      <c r="A10" s="4" t="inlineStr">
        <is>
          <t>Repayments</t>
        </is>
      </c>
      <c r="B10" s="5" t="n">
        <v>-1122874</v>
      </c>
      <c r="C10" s="5" t="n">
        <v>-162941</v>
      </c>
    </row>
    <row r="11">
      <c r="A11" s="4" t="inlineStr">
        <is>
          <t>Proceeds</t>
        </is>
      </c>
      <c r="C11" s="5" t="n">
        <v>3059990</v>
      </c>
    </row>
    <row r="12">
      <c r="A12" s="4" t="inlineStr">
        <is>
          <t>Debt Conversion</t>
        </is>
      </c>
      <c r="B12" s="5" t="n">
        <v>162941</v>
      </c>
      <c r="C12" s="5" t="n">
        <v>-39531029</v>
      </c>
    </row>
    <row r="13">
      <c r="A13" s="4" t="inlineStr">
        <is>
          <t>Ending Balance</t>
        </is>
      </c>
      <c r="B13" s="6" t="n">
        <v>0</v>
      </c>
      <c r="C13" s="6" t="n">
        <v>396939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an Payable - Related Party (Details Narrative)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Advances - Loan Payable - Related Party</t>
        </is>
      </c>
      <c r="B3" s="6" t="n">
        <v>28780</v>
      </c>
      <c r="C3" s="6" t="n">
        <v>797403</v>
      </c>
      <c r="D3" s="6" t="n">
        <v>51831</v>
      </c>
      <c r="E3" s="6" t="n">
        <v>797403</v>
      </c>
    </row>
    <row r="4">
      <c r="A4" s="4" t="inlineStr">
        <is>
          <t>Interim Chairman and Interim Chief Executive Officer [Member]</t>
        </is>
      </c>
    </row>
    <row r="5">
      <c r="A5" s="4" t="inlineStr">
        <is>
          <t>Advances - Loan Payable - Related Party</t>
        </is>
      </c>
      <c r="D5" s="6" t="n">
        <v>518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Commitments and Contingencies (Details) - USD ($)</t>
        </is>
      </c>
      <c r="B1" s="2" t="inlineStr">
        <is>
          <t>9 Months Ended</t>
        </is>
      </c>
      <c r="C1" s="2" t="inlineStr">
        <is>
          <t>12 Months Ended</t>
        </is>
      </c>
    </row>
    <row r="2">
      <c r="B2" s="2" t="inlineStr">
        <is>
          <t>Feb. 28, 2022</t>
        </is>
      </c>
      <c r="C2" s="2" t="inlineStr">
        <is>
          <t>May 31, 2021</t>
        </is>
      </c>
    </row>
    <row r="3">
      <c r="A3" s="3" t="inlineStr">
        <is>
          <t>Assets</t>
        </is>
      </c>
    </row>
    <row r="4">
      <c r="A4" s="4" t="inlineStr">
        <is>
          <t>Operating Lease - Right-of-use Asset - Non-current</t>
        </is>
      </c>
      <c r="B4" s="6" t="n">
        <v>161719</v>
      </c>
      <c r="C4" s="6" t="n">
        <v>242579</v>
      </c>
    </row>
    <row r="5">
      <c r="A5" s="3" t="inlineStr">
        <is>
          <t>Liabilities</t>
        </is>
      </c>
    </row>
    <row r="6">
      <c r="A6" s="4" t="inlineStr">
        <is>
          <t>Operating Lease Liability</t>
        </is>
      </c>
      <c r="B6" s="6" t="n">
        <v>186005</v>
      </c>
      <c r="C6" s="6" t="n">
        <v>270141</v>
      </c>
    </row>
    <row r="7">
      <c r="A7" s="4" t="inlineStr">
        <is>
          <t>Weighted-average Remaining Lease Term (years)</t>
        </is>
      </c>
      <c r="B7" s="4" t="inlineStr">
        <is>
          <t>1 year 8 months 30 days</t>
        </is>
      </c>
      <c r="C7" s="4" t="inlineStr">
        <is>
          <t>2 years 5 months 30 days</t>
        </is>
      </c>
    </row>
    <row r="8">
      <c r="A8" s="4" t="inlineStr">
        <is>
          <t>Weighted-average Discount Rate</t>
        </is>
      </c>
      <c r="B8" s="4" t="inlineStr">
        <is>
          <t>8.00%</t>
        </is>
      </c>
      <c r="C8" s="4" t="inlineStr">
        <is>
          <t>8.00%</t>
        </is>
      </c>
    </row>
    <row r="9">
      <c r="A9" s="3" t="inlineStr">
        <is>
          <t>Operating Lease Costs</t>
        </is>
      </c>
    </row>
    <row r="10">
      <c r="A10" s="4" t="inlineStr">
        <is>
          <t>Amortization Of Right-of-use Operating Lease Asset</t>
        </is>
      </c>
      <c r="B10" s="6" t="n">
        <v>80860</v>
      </c>
      <c r="C10" s="6" t="n">
        <v>97031</v>
      </c>
    </row>
    <row r="11">
      <c r="A11" s="4" t="inlineStr">
        <is>
          <t>Lease Liability Expense In Connection With Obligation Repayment</t>
        </is>
      </c>
      <c r="B11" s="5" t="n">
        <v>15516</v>
      </c>
      <c r="C11" s="5" t="n">
        <v>17938</v>
      </c>
    </row>
    <row r="12">
      <c r="A12" s="4" t="inlineStr">
        <is>
          <t>Total Operating Lease Costs</t>
        </is>
      </c>
      <c r="B12" s="5" t="n">
        <v>96376</v>
      </c>
      <c r="C12" s="5" t="n">
        <v>114969</v>
      </c>
    </row>
    <row r="13">
      <c r="A13" s="3" t="inlineStr">
        <is>
          <t>Supplemental Cash Flow Information Related To Operating Leases Was As Follows:</t>
        </is>
      </c>
    </row>
    <row r="14">
      <c r="A14" s="4" t="inlineStr">
        <is>
          <t>Operating Cash Outflows From Operating Lease (obligation Payment)</t>
        </is>
      </c>
      <c r="B14" s="5" t="n">
        <v>99650</v>
      </c>
      <c r="C14" s="5" t="n">
        <v>119580</v>
      </c>
    </row>
    <row r="15">
      <c r="A15" s="4" t="inlineStr">
        <is>
          <t>Right-of-use Asset Obtained In Exchange For New Operating Lease Liability</t>
        </is>
      </c>
      <c r="B15" s="6" t="n">
        <v>0</v>
      </c>
      <c r="C1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Commitments and Contingencies (Details 1) - USD ($)</t>
        </is>
      </c>
      <c r="B1" s="2" t="inlineStr">
        <is>
          <t>Feb. 28, 2022</t>
        </is>
      </c>
      <c r="C1" s="2" t="inlineStr">
        <is>
          <t>May 31, 2021</t>
        </is>
      </c>
    </row>
    <row r="2">
      <c r="A2" s="3" t="inlineStr">
        <is>
          <t>Commitments and Contingencies</t>
        </is>
      </c>
    </row>
    <row r="3">
      <c r="A3" s="4" t="inlineStr">
        <is>
          <t>2022</t>
        </is>
      </c>
      <c r="B3" s="6" t="n">
        <v>29895</v>
      </c>
    </row>
    <row r="4">
      <c r="A4" s="4" t="inlineStr">
        <is>
          <t>2023</t>
        </is>
      </c>
      <c r="B4" s="5" t="n">
        <v>119580</v>
      </c>
    </row>
    <row r="5">
      <c r="A5" s="4" t="inlineStr">
        <is>
          <t>2024</t>
        </is>
      </c>
      <c r="B5" s="5" t="n">
        <v>59790</v>
      </c>
    </row>
    <row r="6">
      <c r="A6" s="4" t="inlineStr">
        <is>
          <t>Total Undiscounted Cash Flows</t>
        </is>
      </c>
      <c r="B6" s="5" t="n">
        <v>209265</v>
      </c>
    </row>
    <row r="7">
      <c r="A7" s="4" t="inlineStr">
        <is>
          <t>Less: Amount Representing Interest</t>
        </is>
      </c>
      <c r="B7" s="5" t="n">
        <v>-23572</v>
      </c>
    </row>
    <row r="8">
      <c r="A8" s="4" t="inlineStr">
        <is>
          <t>Present Value Of Operating Lease Liability</t>
        </is>
      </c>
      <c r="B8" s="5" t="n">
        <v>185693</v>
      </c>
    </row>
    <row r="9">
      <c r="A9" s="4" t="inlineStr">
        <is>
          <t>Less: Current Portion Of Operating Lease Liability</t>
        </is>
      </c>
      <c r="B9" s="5" t="n">
        <v>-103688</v>
      </c>
      <c r="C9" s="6" t="n">
        <v>-101642</v>
      </c>
    </row>
    <row r="10">
      <c r="A10" s="4" t="inlineStr">
        <is>
          <t>Long-term Operating Lease Liability</t>
        </is>
      </c>
      <c r="B10" s="6" t="n">
        <v>82005</v>
      </c>
      <c r="C10" s="6" t="n">
        <v>1684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Commitments and Contingencies (Details 2) - USD ($)</t>
        </is>
      </c>
      <c r="B1" s="2" t="inlineStr">
        <is>
          <t>9 Months Ended</t>
        </is>
      </c>
      <c r="C1" s="2" t="inlineStr">
        <is>
          <t>12 Months Ended</t>
        </is>
      </c>
    </row>
    <row r="2">
      <c r="B2" s="2" t="inlineStr">
        <is>
          <t>Feb. 28, 2022</t>
        </is>
      </c>
      <c r="C2" s="2" t="inlineStr">
        <is>
          <t>May 31, 2021</t>
        </is>
      </c>
    </row>
    <row r="3">
      <c r="A3" s="4" t="inlineStr">
        <is>
          <t>Term Period</t>
        </is>
      </c>
      <c r="B3" s="4" t="inlineStr">
        <is>
          <t>3 years</t>
        </is>
      </c>
    </row>
    <row r="4">
      <c r="A4" s="4" t="inlineStr">
        <is>
          <t>Beginning Balance</t>
        </is>
      </c>
      <c r="B4" s="6" t="n">
        <v>3137350</v>
      </c>
      <c r="C4" s="6" t="n">
        <v>1754016</v>
      </c>
    </row>
    <row r="5">
      <c r="A5" s="4" t="inlineStr">
        <is>
          <t>Expense Incurred</t>
        </is>
      </c>
      <c r="B5" s="5" t="n">
        <v>1102083</v>
      </c>
      <c r="C5" s="5" t="n">
        <v>1383334</v>
      </c>
    </row>
    <row r="6">
      <c r="A6" s="4" t="inlineStr">
        <is>
          <t>Ending Balance</t>
        </is>
      </c>
      <c r="B6" s="6" t="n">
        <v>4239433</v>
      </c>
      <c r="C6" s="6" t="n">
        <v>3137350</v>
      </c>
    </row>
    <row r="7">
      <c r="A7" s="4" t="inlineStr">
        <is>
          <t>Maximum [Member]</t>
        </is>
      </c>
    </row>
    <row r="8">
      <c r="A8" s="4" t="inlineStr">
        <is>
          <t>End Date</t>
        </is>
      </c>
      <c r="B8" s="4" t="inlineStr">
        <is>
          <t>Feb. 8,
		2022</t>
        </is>
      </c>
    </row>
    <row r="9">
      <c r="A9" s="4" t="inlineStr">
        <is>
          <t>Salary</t>
        </is>
      </c>
      <c r="B9" s="6" t="n">
        <v>150000</v>
      </c>
    </row>
    <row r="10">
      <c r="A10" s="4" t="inlineStr">
        <is>
          <t>Commencment Date</t>
        </is>
      </c>
      <c r="B10" s="4" t="inlineStr">
        <is>
          <t>Jun. 15,
		2021</t>
        </is>
      </c>
    </row>
    <row r="11">
      <c r="A11" s="4" t="inlineStr">
        <is>
          <t>Minimum [Member]</t>
        </is>
      </c>
    </row>
    <row r="12">
      <c r="A12" s="4" t="inlineStr">
        <is>
          <t>Salary</t>
        </is>
      </c>
      <c r="B12" s="6" t="n">
        <v>350000</v>
      </c>
    </row>
    <row r="13">
      <c r="A13" s="4" t="inlineStr">
        <is>
          <t>Commencment Date</t>
        </is>
      </c>
      <c r="B13" s="4" t="inlineStr">
        <is>
          <t>Feb. 8,
		2019</t>
        </is>
      </c>
    </row>
    <row r="14">
      <c r="A14" s="4" t="inlineStr">
        <is>
          <t>End Date</t>
        </is>
      </c>
      <c r="B14" s="4" t="inlineStr">
        <is>
          <t>Jun. 15,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3) - USD ($)</t>
        </is>
      </c>
      <c r="B1" s="2" t="inlineStr">
        <is>
          <t>9 Months Ended</t>
        </is>
      </c>
      <c r="C1" s="2" t="inlineStr">
        <is>
          <t>12 Months Ended</t>
        </is>
      </c>
    </row>
    <row r="2">
      <c r="B2" s="2" t="inlineStr">
        <is>
          <t>Feb. 28, 2022</t>
        </is>
      </c>
      <c r="C2" s="2" t="inlineStr">
        <is>
          <t>May 31, 2021</t>
        </is>
      </c>
    </row>
    <row r="3">
      <c r="A3" s="3" t="inlineStr">
        <is>
          <t>Commitments and Contingencies (Details 2)</t>
        </is>
      </c>
    </row>
    <row r="4">
      <c r="A4" s="4" t="inlineStr">
        <is>
          <t>2022 (3months)</t>
        </is>
      </c>
      <c r="B4" s="6" t="n">
        <v>10500000</v>
      </c>
      <c r="C4" s="6" t="n">
        <v>10500000</v>
      </c>
    </row>
    <row r="5">
      <c r="A5" s="4" t="inlineStr">
        <is>
          <t>2023</t>
        </is>
      </c>
      <c r="B5" s="5" t="n">
        <v>1000000</v>
      </c>
      <c r="C5" s="5" t="n">
        <v>11500000</v>
      </c>
    </row>
    <row r="6">
      <c r="A6" s="4" t="inlineStr">
        <is>
          <t>2024</t>
        </is>
      </c>
      <c r="B6" s="5" t="n">
        <v>2000000</v>
      </c>
      <c r="C6" s="5" t="n">
        <v>13500000</v>
      </c>
    </row>
    <row r="7">
      <c r="A7" s="4" t="inlineStr">
        <is>
          <t>2025</t>
        </is>
      </c>
      <c r="B7" s="5" t="n">
        <v>2000000</v>
      </c>
      <c r="C7" s="6" t="n">
        <v>15500000</v>
      </c>
    </row>
    <row r="8">
      <c r="A8" s="4" t="inlineStr">
        <is>
          <t>Total</t>
        </is>
      </c>
      <c r="B8" s="6" t="n">
        <v>15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9 Months Ended</t>
        </is>
      </c>
    </row>
    <row r="2">
      <c r="B2" s="2" t="inlineStr">
        <is>
          <t>Oct. 19, 2021</t>
        </is>
      </c>
      <c r="C2" s="2" t="inlineStr">
        <is>
          <t>Feb. 28, 2022</t>
        </is>
      </c>
      <c r="D2" s="2" t="inlineStr">
        <is>
          <t>Feb. 28, 2020</t>
        </is>
      </c>
    </row>
    <row r="3">
      <c r="A3" s="3" t="inlineStr">
        <is>
          <t>Commitments and Contingencies (Details 2)</t>
        </is>
      </c>
    </row>
    <row r="4">
      <c r="A4" s="4" t="inlineStr">
        <is>
          <t>Additional Shares,vesting</t>
        </is>
      </c>
      <c r="B4" s="5" t="n">
        <v>9500000</v>
      </c>
    </row>
    <row r="5">
      <c r="A5" s="4" t="inlineStr">
        <is>
          <t>Common Stock, Possession</t>
        </is>
      </c>
      <c r="C5" s="4" t="inlineStr">
        <is>
          <t>1 year</t>
        </is>
      </c>
    </row>
    <row r="6">
      <c r="A6" s="4" t="inlineStr">
        <is>
          <t>Additional Shares,fair Value</t>
        </is>
      </c>
      <c r="B6" s="5" t="n">
        <v>19000000</v>
      </c>
    </row>
    <row r="7">
      <c r="A7" s="4" t="inlineStr">
        <is>
          <t>Compensation Expense, Total</t>
        </is>
      </c>
      <c r="C7" s="6" t="n">
        <v>2000000</v>
      </c>
      <c r="D7" s="6" t="n">
        <v>2000000</v>
      </c>
    </row>
    <row r="8">
      <c r="A8" s="4" t="inlineStr">
        <is>
          <t>Compensation Expense, Shares</t>
        </is>
      </c>
      <c r="C8" s="5" t="n">
        <v>1000000</v>
      </c>
      <c r="D8" s="5" t="n">
        <v>1000000</v>
      </c>
    </row>
    <row r="9">
      <c r="A9" s="4" t="inlineStr">
        <is>
          <t>Cash Offering Price</t>
        </is>
      </c>
      <c r="C9" s="6" t="n">
        <v>2</v>
      </c>
    </row>
    <row r="10">
      <c r="A10" s="4" t="inlineStr">
        <is>
          <t>Vested Shares</t>
        </is>
      </c>
      <c r="C10" s="5" t="n">
        <v>10500000</v>
      </c>
    </row>
    <row r="11">
      <c r="A11" s="4" t="inlineStr">
        <is>
          <t>Aceleration Of Vesting Shares</t>
        </is>
      </c>
      <c r="C11" s="5" t="n">
        <v>9500000</v>
      </c>
    </row>
    <row r="12">
      <c r="A12" s="4" t="inlineStr">
        <is>
          <t>Remaining Vested Shares</t>
        </is>
      </c>
      <c r="C12" s="5" t="n">
        <v>1000000</v>
      </c>
    </row>
    <row r="13">
      <c r="A13" s="4" t="inlineStr">
        <is>
          <t>Compensation Earned</t>
        </is>
      </c>
      <c r="C13" s="6" t="n">
        <v>10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3" customWidth="1" min="5" max="5"/>
  </cols>
  <sheetData>
    <row r="1">
      <c r="A1" s="1" t="inlineStr">
        <is>
          <t>Advances Related Parties (Details) - USD ($)</t>
        </is>
      </c>
      <c r="B1" s="2" t="inlineStr">
        <is>
          <t>Mar. 11, 2021</t>
        </is>
      </c>
      <c r="C1" s="2" t="inlineStr">
        <is>
          <t>Feb. 07, 2019</t>
        </is>
      </c>
      <c r="D1" s="2" t="inlineStr">
        <is>
          <t>Feb. 28, 2022</t>
        </is>
      </c>
      <c r="E1" s="2" t="inlineStr">
        <is>
          <t>May 31, 2021</t>
        </is>
      </c>
    </row>
    <row r="2">
      <c r="A2" s="3" t="inlineStr">
        <is>
          <t>Organization and Nature of Operations (Details Narrative)</t>
        </is>
      </c>
    </row>
    <row r="3">
      <c r="A3" s="4" t="inlineStr">
        <is>
          <t>Description Disposal Of Subsidiary</t>
        </is>
      </c>
      <c r="C3" s="4" t="inlineStr">
        <is>
          <t>On February 7, 2019, the Company disposed of its 100% owned subsidiary Maribec. The Company retained an irrevocable option to repurchase Maribec at a future time</t>
        </is>
      </c>
    </row>
    <row r="4">
      <c r="A4" s="4" t="inlineStr">
        <is>
          <t>Subsidiary Additional Expenses</t>
        </is>
      </c>
      <c r="D4" s="6" t="n">
        <v>0</v>
      </c>
      <c r="E4" s="6" t="n">
        <v>42636</v>
      </c>
    </row>
    <row r="5">
      <c r="A5" s="4" t="inlineStr">
        <is>
          <t>Description Repurchase Of Subsidiary</t>
        </is>
      </c>
      <c r="B5" s="4" t="inlineStr">
        <is>
          <t>On March 11, 2021, the Company elected its option to repurchase Maribec, this transaction has not yet closed</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4" customWidth="1" min="2" max="2"/>
  </cols>
  <sheetData>
    <row r="1">
      <c r="A1" s="1" t="inlineStr">
        <is>
          <t>Stockholders Deficit (Details)</t>
        </is>
      </c>
      <c r="B1" s="2" t="inlineStr">
        <is>
          <t>9 Months Ended</t>
        </is>
      </c>
    </row>
    <row r="2">
      <c r="B2" s="2" t="inlineStr">
        <is>
          <t>Feb. 28, 2022$ / shares</t>
        </is>
      </c>
    </row>
    <row r="3">
      <c r="A3" s="3" t="inlineStr">
        <is>
          <t>Stockholders Deficit (Details)</t>
        </is>
      </c>
    </row>
    <row r="4">
      <c r="A4" s="4" t="inlineStr">
        <is>
          <t>Exercise Price</t>
        </is>
      </c>
      <c r="B4" s="6" t="n">
        <v>2</v>
      </c>
    </row>
    <row r="5">
      <c r="A5" s="4" t="inlineStr">
        <is>
          <t>Expected Volatility</t>
        </is>
      </c>
      <c r="B5" s="4" t="inlineStr">
        <is>
          <t>150.00%</t>
        </is>
      </c>
    </row>
    <row r="6">
      <c r="A6" s="4" t="inlineStr">
        <is>
          <t>Expected Dividends</t>
        </is>
      </c>
      <c r="B6" s="4" t="inlineStr">
        <is>
          <t>0.00%</t>
        </is>
      </c>
    </row>
    <row r="7">
      <c r="A7" s="4" t="inlineStr">
        <is>
          <t>Expected Life In Years</t>
        </is>
      </c>
      <c r="B7" s="4" t="inlineStr">
        <is>
          <t>3 years</t>
        </is>
      </c>
    </row>
    <row r="8">
      <c r="A8" s="4" t="inlineStr">
        <is>
          <t>Risk-free Interest Rate</t>
        </is>
      </c>
      <c r="B8" s="4" t="inlineStr">
        <is>
          <t>0.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30" customWidth="1" min="2" max="2"/>
  </cols>
  <sheetData>
    <row r="1">
      <c r="A1" s="1" t="inlineStr">
        <is>
          <t>Stockholders Deficit (Details 1)</t>
        </is>
      </c>
      <c r="B1" s="2" t="inlineStr">
        <is>
          <t>9 Months Ended</t>
        </is>
      </c>
    </row>
    <row r="2">
      <c r="B2" s="2" t="inlineStr">
        <is>
          <t>Feb. 28, 2022$ / sharesshares</t>
        </is>
      </c>
    </row>
    <row r="3">
      <c r="A3" s="3" t="inlineStr">
        <is>
          <t>Stockholders Deficit (Details)</t>
        </is>
      </c>
    </row>
    <row r="4">
      <c r="A4" s="4" t="inlineStr">
        <is>
          <t>Number Of Option, Beginning Balance</t>
        </is>
      </c>
      <c r="B4" s="5" t="n">
        <v>0</v>
      </c>
    </row>
    <row r="5">
      <c r="A5" s="4" t="inlineStr">
        <is>
          <t>Exercisable</t>
        </is>
      </c>
      <c r="B5" s="5" t="n">
        <v>0</v>
      </c>
    </row>
    <row r="6">
      <c r="A6" s="4" t="inlineStr">
        <is>
          <t>Granted</t>
        </is>
      </c>
      <c r="B6" s="5" t="n">
        <v>3000000</v>
      </c>
    </row>
    <row r="7">
      <c r="A7" s="4" t="inlineStr">
        <is>
          <t>Exercised</t>
        </is>
      </c>
      <c r="B7" s="5" t="n">
        <v>0</v>
      </c>
    </row>
    <row r="8">
      <c r="A8" s="4" t="inlineStr">
        <is>
          <t>Cancelled Forfeited</t>
        </is>
      </c>
      <c r="B8" s="5" t="n">
        <v>0</v>
      </c>
    </row>
    <row r="9">
      <c r="A9" s="4" t="inlineStr">
        <is>
          <t>Number Of Option, Ending Balance</t>
        </is>
      </c>
      <c r="B9" s="5" t="n">
        <v>3000000</v>
      </c>
    </row>
    <row r="10">
      <c r="A10" s="4" t="inlineStr">
        <is>
          <t>Vested And Exercisable</t>
        </is>
      </c>
      <c r="B10" s="5" t="n">
        <v>0</v>
      </c>
    </row>
    <row r="11">
      <c r="A11" s="4" t="inlineStr">
        <is>
          <t>Unvested And Non-exercisable</t>
        </is>
      </c>
      <c r="B11" s="5" t="n">
        <v>3000000</v>
      </c>
    </row>
    <row r="12">
      <c r="A12" s="4" t="inlineStr">
        <is>
          <t>Weighted Average Exercise Price Beginning Balance | $ / shares</t>
        </is>
      </c>
      <c r="B12" s="6" t="n">
        <v>0</v>
      </c>
    </row>
    <row r="13">
      <c r="A13" s="4" t="inlineStr">
        <is>
          <t>Weighted Average Exercise Price, Granted | $ / shares</t>
        </is>
      </c>
      <c r="B13" s="5" t="n">
        <v>2</v>
      </c>
    </row>
    <row r="14">
      <c r="A14" s="4" t="inlineStr">
        <is>
          <t>Weighted Average Exercise Price Ending Balance | $ / shares</t>
        </is>
      </c>
      <c r="B14" s="5" t="n">
        <v>2</v>
      </c>
    </row>
    <row r="15">
      <c r="A15" s="4" t="inlineStr">
        <is>
          <t>Weighted Average Exercise Price, Unvested And Non-exercisable | $ / shares</t>
        </is>
      </c>
      <c r="B15" s="6" t="n">
        <v>2</v>
      </c>
    </row>
    <row r="16">
      <c r="A16" s="4" t="inlineStr">
        <is>
          <t>Weighted Average Remain?ing Contractual Life, Granted</t>
        </is>
      </c>
      <c r="B16" s="4" t="inlineStr">
        <is>
          <t>4 years 3 months</t>
        </is>
      </c>
    </row>
    <row r="17">
      <c r="A17" s="4" t="inlineStr">
        <is>
          <t>Weighted Average Remain?ing Contractual Life</t>
        </is>
      </c>
      <c r="B17" s="4" t="inlineStr">
        <is>
          <t>4 years 3 months</t>
        </is>
      </c>
    </row>
    <row r="18">
      <c r="A18" s="4" t="inlineStr">
        <is>
          <t>Weighted Average Remain?ing Contractual Life, Unvested And Non-exercisable</t>
        </is>
      </c>
      <c r="B18" s="4" t="inlineStr">
        <is>
          <t>4 years 3 months</t>
        </is>
      </c>
    </row>
    <row r="19">
      <c r="A19" s="4" t="inlineStr">
        <is>
          <t>Weighted Average Grant Date Fair Value, Granted | $ / shares</t>
        </is>
      </c>
      <c r="B19" s="7" t="n">
        <v>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CONDENSED STATEMENTS OF OPERATIONS (UNAUDITED)</t>
        </is>
      </c>
    </row>
    <row r="4">
      <c r="A4" s="4" t="inlineStr">
        <is>
          <t>General And Administrative Expenses</t>
        </is>
      </c>
      <c r="B4" s="6" t="n">
        <v>666714</v>
      </c>
      <c r="C4" s="6" t="n">
        <v>12852422</v>
      </c>
      <c r="D4" s="6" t="n">
        <v>36395938</v>
      </c>
      <c r="E4" s="6" t="n">
        <v>19266106</v>
      </c>
    </row>
    <row r="5">
      <c r="A5" s="4" t="inlineStr">
        <is>
          <t>Loss From Operations</t>
        </is>
      </c>
      <c r="B5" s="5" t="n">
        <v>-666714</v>
      </c>
      <c r="C5" s="5" t="n">
        <v>-12852422</v>
      </c>
      <c r="D5" s="5" t="n">
        <v>-36395938</v>
      </c>
      <c r="E5" s="5" t="n">
        <v>-19266106</v>
      </c>
    </row>
    <row r="6">
      <c r="A6" s="3" t="inlineStr">
        <is>
          <t>Other Income (expense)</t>
        </is>
      </c>
    </row>
    <row r="7">
      <c r="A7" s="4" t="inlineStr">
        <is>
          <t>Amortization Of Intangible Asset</t>
        </is>
      </c>
      <c r="B7" s="5" t="n">
        <v>-458259</v>
      </c>
      <c r="C7" s="5" t="n">
        <v>-458259</v>
      </c>
      <c r="D7" s="5" t="n">
        <v>-1374768</v>
      </c>
      <c r="E7" s="5" t="n">
        <v>-1374772</v>
      </c>
    </row>
    <row r="8">
      <c r="A8" s="4" t="inlineStr">
        <is>
          <t>Foreign Currency Transaction Gain (loss)</t>
        </is>
      </c>
      <c r="B8" s="5" t="n">
        <v>27069</v>
      </c>
      <c r="C8" s="5" t="n">
        <v>-15634</v>
      </c>
      <c r="D8" s="5" t="n">
        <v>39968</v>
      </c>
      <c r="E8" s="5" t="n">
        <v>-60004</v>
      </c>
    </row>
    <row r="9">
      <c r="A9" s="4" t="inlineStr">
        <is>
          <t>Total Other Expense - Net</t>
        </is>
      </c>
      <c r="B9" s="5" t="n">
        <v>-485328</v>
      </c>
      <c r="C9" s="5" t="n">
        <v>-442625</v>
      </c>
      <c r="D9" s="5" t="n">
        <v>-1414736</v>
      </c>
      <c r="E9" s="5" t="n">
        <v>-1314768</v>
      </c>
    </row>
    <row r="10">
      <c r="A10" s="4" t="inlineStr">
        <is>
          <t>Net Loss</t>
        </is>
      </c>
      <c r="B10" s="6" t="n">
        <v>-1152042</v>
      </c>
      <c r="C10" s="6" t="n">
        <v>-13295047</v>
      </c>
      <c r="D10" s="6" t="n">
        <v>-37810674</v>
      </c>
      <c r="E10" s="6" t="n">
        <v>-20580874</v>
      </c>
    </row>
    <row r="11">
      <c r="A11" s="4" t="inlineStr">
        <is>
          <t>Loss Per Share - Basic And Diluted</t>
        </is>
      </c>
      <c r="B11" s="6" t="n">
        <v>0</v>
      </c>
      <c r="C11" s="7" t="n">
        <v>-0.03</v>
      </c>
      <c r="D11" s="7" t="n">
        <v>-0.07000000000000001</v>
      </c>
      <c r="E11" s="7" t="n">
        <v>-0.04</v>
      </c>
    </row>
    <row r="12">
      <c r="A12" s="4" t="inlineStr">
        <is>
          <t>Weighted Average Number Of Shares - Basic And Diluted</t>
        </is>
      </c>
      <c r="B12" s="5" t="n">
        <v>531933749</v>
      </c>
      <c r="C12" s="5" t="n">
        <v>501420070</v>
      </c>
      <c r="D12" s="5" t="n">
        <v>522495929</v>
      </c>
      <c r="E12" s="5" t="n">
        <v>499168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holders Deficit (Details 2) - USD ($)</t>
        </is>
      </c>
      <c r="B1" s="2" t="inlineStr">
        <is>
          <t>9 Months Ended</t>
        </is>
      </c>
    </row>
    <row r="2">
      <c r="B2" s="2" t="inlineStr">
        <is>
          <t>Feb. 28, 2022</t>
        </is>
      </c>
      <c r="C2" s="2" t="inlineStr">
        <is>
          <t>Feb. 28, 2021</t>
        </is>
      </c>
    </row>
    <row r="3">
      <c r="A3" s="3" t="inlineStr">
        <is>
          <t>Stockholders Deficit (Details)</t>
        </is>
      </c>
    </row>
    <row r="4">
      <c r="A4" s="4" t="inlineStr">
        <is>
          <t>Stock-based Compensation Expense</t>
        </is>
      </c>
      <c r="B4" s="6" t="n">
        <v>120750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tockholders Deficit (Details 3)</t>
        </is>
      </c>
      <c r="B1" s="2" t="inlineStr">
        <is>
          <t>9 Months Ended</t>
        </is>
      </c>
    </row>
    <row r="2">
      <c r="B2" s="2" t="inlineStr">
        <is>
          <t>Feb. 28, 2022USD ($)</t>
        </is>
      </c>
    </row>
    <row r="3">
      <c r="A3" s="3" t="inlineStr">
        <is>
          <t>Stockholders Deficit (Details)</t>
        </is>
      </c>
    </row>
    <row r="4">
      <c r="A4" s="4" t="inlineStr">
        <is>
          <t>Compensation Cost Related To The Unvested Options</t>
        </is>
      </c>
      <c r="B4" s="6" t="n">
        <v>3622500</v>
      </c>
    </row>
    <row r="5">
      <c r="A5" s="4" t="inlineStr">
        <is>
          <t>Weighted Average Period In Unrecognized Compensation</t>
        </is>
      </c>
      <c r="B5" s="4" t="inlineStr">
        <is>
          <t>2 years 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6" customWidth="1" min="5" max="5"/>
  </cols>
  <sheetData>
    <row r="1">
      <c r="A1" s="1" t="inlineStr">
        <is>
          <t>Stockholders Deficit (Details Narrative) - USD ($)</t>
        </is>
      </c>
      <c r="B1" s="2" t="inlineStr">
        <is>
          <t>1 Months Ended</t>
        </is>
      </c>
      <c r="D1" s="2" t="inlineStr">
        <is>
          <t>9 Months Ended</t>
        </is>
      </c>
      <c r="E1" s="2" t="inlineStr">
        <is>
          <t>12 Months Ended</t>
        </is>
      </c>
    </row>
    <row r="2">
      <c r="B2" s="2" t="inlineStr">
        <is>
          <t>Oct. 19, 2021</t>
        </is>
      </c>
      <c r="C2" s="2" t="inlineStr">
        <is>
          <t>Jun. 30, 2021</t>
        </is>
      </c>
      <c r="D2" s="2" t="inlineStr">
        <is>
          <t>Feb. 28, 2022</t>
        </is>
      </c>
      <c r="E2" s="2" t="inlineStr">
        <is>
          <t>May 31, 2021</t>
        </is>
      </c>
    </row>
    <row r="3">
      <c r="A3" s="4" t="inlineStr">
        <is>
          <t>Share Issued For Sevices, Value</t>
        </is>
      </c>
      <c r="D3" s="6" t="n">
        <v>29924818</v>
      </c>
      <c r="E3" s="6" t="n">
        <v>13446846</v>
      </c>
    </row>
    <row r="4">
      <c r="A4" s="4" t="inlineStr">
        <is>
          <t>Share Issued For Sevices</t>
        </is>
      </c>
      <c r="D4" s="5" t="n">
        <v>14962409</v>
      </c>
      <c r="E4" s="5" t="n">
        <v>6723423</v>
      </c>
    </row>
    <row r="5">
      <c r="A5" s="4" t="inlineStr">
        <is>
          <t>Stock Coverted Share</t>
        </is>
      </c>
      <c r="D5" s="5" t="n">
        <v>75001200</v>
      </c>
    </row>
    <row r="6">
      <c r="A6" s="4" t="inlineStr">
        <is>
          <t>Price Per Share</t>
        </is>
      </c>
      <c r="D6" s="6" t="n">
        <v>2</v>
      </c>
      <c r="E6" s="6" t="n">
        <v>2</v>
      </c>
    </row>
    <row r="7">
      <c r="A7" s="4" t="inlineStr">
        <is>
          <t>Recapitalization On Equity</t>
        </is>
      </c>
      <c r="D7" s="5" t="n">
        <v>190940653</v>
      </c>
    </row>
    <row r="8">
      <c r="A8" s="4" t="inlineStr">
        <is>
          <t>Conversion Price</t>
        </is>
      </c>
      <c r="D8" s="7" t="n">
        <v>1.34</v>
      </c>
    </row>
    <row r="9">
      <c r="A9" s="4" t="inlineStr">
        <is>
          <t>Option Granted</t>
        </is>
      </c>
      <c r="D9" s="5" t="n">
        <v>3000000</v>
      </c>
    </row>
    <row r="10">
      <c r="A10" s="4" t="inlineStr">
        <is>
          <t>Exercise Price</t>
        </is>
      </c>
      <c r="D10" s="6" t="n">
        <v>2</v>
      </c>
    </row>
    <row r="11">
      <c r="A11" s="4" t="inlineStr">
        <is>
          <t>Equity Option [Member]</t>
        </is>
      </c>
    </row>
    <row r="12">
      <c r="A12" s="4" t="inlineStr">
        <is>
          <t>Fair Value Of Shares</t>
        </is>
      </c>
      <c r="C12" s="6" t="n">
        <v>4830000</v>
      </c>
    </row>
    <row r="13">
      <c r="A13" s="4" t="inlineStr">
        <is>
          <t>Term Of Agreement</t>
        </is>
      </c>
      <c r="C13" s="4" t="inlineStr">
        <is>
          <t>3 years</t>
        </is>
      </c>
    </row>
    <row r="14">
      <c r="A14" s="4" t="inlineStr">
        <is>
          <t>Option Granted</t>
        </is>
      </c>
      <c r="C14" s="5" t="n">
        <v>3000000</v>
      </c>
    </row>
    <row r="15">
      <c r="A15" s="4" t="inlineStr">
        <is>
          <t>Option Vested Share</t>
        </is>
      </c>
      <c r="C15" s="5" t="n">
        <v>1000000</v>
      </c>
    </row>
    <row r="16">
      <c r="A16" s="4" t="inlineStr">
        <is>
          <t>Exercise Price</t>
        </is>
      </c>
      <c r="C16" s="6" t="n">
        <v>2</v>
      </c>
    </row>
    <row r="17">
      <c r="A17" s="4" t="inlineStr">
        <is>
          <t>Option Term</t>
        </is>
      </c>
      <c r="C17" s="4" t="inlineStr">
        <is>
          <t>5 years</t>
        </is>
      </c>
    </row>
    <row r="18">
      <c r="A18" s="4" t="inlineStr">
        <is>
          <t>Related Parties [Member]</t>
        </is>
      </c>
    </row>
    <row r="19">
      <c r="A19" s="4" t="inlineStr">
        <is>
          <t>Share Issued For Sevices, Value</t>
        </is>
      </c>
      <c r="D19" s="6" t="n">
        <v>3800000</v>
      </c>
      <c r="E19" s="6" t="n">
        <v>15545713</v>
      </c>
    </row>
    <row r="20">
      <c r="A20" s="4" t="inlineStr">
        <is>
          <t>Share Issued For Sevices</t>
        </is>
      </c>
      <c r="D20" s="5" t="n">
        <v>1900000</v>
      </c>
      <c r="E20" s="5" t="n">
        <v>7772856</v>
      </c>
    </row>
    <row r="21">
      <c r="A21" s="4" t="inlineStr">
        <is>
          <t>Stock Coverted Share</t>
        </is>
      </c>
      <c r="B21" s="5" t="n">
        <v>4517831</v>
      </c>
    </row>
    <row r="22">
      <c r="A22" s="4" t="inlineStr">
        <is>
          <t>Price Per Share</t>
        </is>
      </c>
      <c r="B22" s="6" t="n">
        <v>2</v>
      </c>
      <c r="C22" s="6" t="n">
        <v>2</v>
      </c>
      <c r="D22" s="6" t="n">
        <v>2</v>
      </c>
      <c r="E22" s="6" t="n">
        <v>2</v>
      </c>
    </row>
    <row r="23">
      <c r="A23" s="4" t="inlineStr">
        <is>
          <t>Loan Payable</t>
        </is>
      </c>
      <c r="B23" s="6" t="n">
        <v>39531029</v>
      </c>
    </row>
    <row r="24">
      <c r="A24" s="4" t="inlineStr">
        <is>
          <t>Gain On Debt Settlement</t>
        </is>
      </c>
      <c r="B24" s="5" t="n">
        <v>30495367</v>
      </c>
    </row>
    <row r="25">
      <c r="A25" s="4" t="inlineStr">
        <is>
          <t>Stock Coverted Amount</t>
        </is>
      </c>
      <c r="B25" s="6" t="n">
        <v>9035662</v>
      </c>
    </row>
    <row r="26">
      <c r="A26" s="4" t="inlineStr">
        <is>
          <t>Fair Value Of Shares</t>
        </is>
      </c>
      <c r="C26" s="6" t="n">
        <v>3000000</v>
      </c>
    </row>
    <row r="27">
      <c r="A27" s="4" t="inlineStr">
        <is>
          <t>Common Stock Received</t>
        </is>
      </c>
      <c r="C27" s="5" t="n">
        <v>15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ubsequent Events (Details) - USD ($)</t>
        </is>
      </c>
      <c r="B1" s="2" t="inlineStr">
        <is>
          <t>12 Months Ended</t>
        </is>
      </c>
    </row>
    <row r="2">
      <c r="B2" s="2" t="inlineStr">
        <is>
          <t>May 31, 2021</t>
        </is>
      </c>
      <c r="C2" s="2" t="inlineStr">
        <is>
          <t>Feb. 28, 2022</t>
        </is>
      </c>
    </row>
    <row r="3">
      <c r="A3" s="3" t="inlineStr">
        <is>
          <t>Subsequent Events</t>
        </is>
      </c>
    </row>
    <row r="4">
      <c r="A4" s="4" t="inlineStr">
        <is>
          <t>Total Cash Due Upon Settlement</t>
        </is>
      </c>
      <c r="B4" s="6" t="n">
        <v>845000</v>
      </c>
    </row>
    <row r="5">
      <c r="A5" s="4" t="inlineStr">
        <is>
          <t>Accounts Payable - Prior To Settlement</t>
        </is>
      </c>
      <c r="B5" s="5" t="n">
        <v>-485690</v>
      </c>
    </row>
    <row r="6">
      <c r="A6" s="4" t="inlineStr">
        <is>
          <t>Additional Cash Owed</t>
        </is>
      </c>
      <c r="B6" s="5" t="n">
        <v>359310</v>
      </c>
    </row>
    <row r="7">
      <c r="A7" s="4" t="inlineStr">
        <is>
          <t>Common Stock Payable (400,000 Shares)</t>
        </is>
      </c>
      <c r="B7" s="5" t="n">
        <v>800000</v>
      </c>
      <c r="C7" s="6" t="n">
        <v>800000</v>
      </c>
    </row>
    <row r="8">
      <c r="A8" s="4" t="inlineStr">
        <is>
          <t>Impairment Of Deposit</t>
        </is>
      </c>
      <c r="B8" s="5" t="n">
        <v>1322028</v>
      </c>
    </row>
    <row r="9">
      <c r="A9" s="4" t="inlineStr">
        <is>
          <t>Settlement Expense</t>
        </is>
      </c>
      <c r="B9" s="6" t="n">
        <v>24813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 width="14" customWidth="1" min="6" max="6"/>
    <col width="14" customWidth="1" min="7" max="7"/>
    <col width="13" customWidth="1" min="8" max="8"/>
    <col width="13" customWidth="1" min="9" max="9"/>
  </cols>
  <sheetData>
    <row r="1">
      <c r="A1" s="1" t="inlineStr">
        <is>
          <t>Subsequent Events (Details Narrative) - USD ($)</t>
        </is>
      </c>
      <c r="B1" s="2" t="inlineStr">
        <is>
          <t>1 Months Ended</t>
        </is>
      </c>
      <c r="D1" s="2" t="inlineStr">
        <is>
          <t>9 Months Ended</t>
        </is>
      </c>
      <c r="E1" s="2" t="inlineStr">
        <is>
          <t>12 Months Ended</t>
        </is>
      </c>
    </row>
    <row r="2">
      <c r="B2" s="2" t="inlineStr">
        <is>
          <t>Mar. 31, 2022</t>
        </is>
      </c>
      <c r="C2" s="2" t="inlineStr">
        <is>
          <t>Nov. 30, 2021</t>
        </is>
      </c>
      <c r="D2" s="2" t="inlineStr">
        <is>
          <t>Feb. 28, 2022</t>
        </is>
      </c>
      <c r="E2" s="2" t="inlineStr">
        <is>
          <t>May 31, 2021</t>
        </is>
      </c>
      <c r="F2" s="2" t="inlineStr">
        <is>
          <t>Apr. 29, 2022</t>
        </is>
      </c>
      <c r="G2" s="2" t="inlineStr">
        <is>
          <t>Dec. 31, 2021</t>
        </is>
      </c>
      <c r="H2" s="2" t="inlineStr">
        <is>
          <t>May 31, 2020</t>
        </is>
      </c>
      <c r="I2" s="2" t="inlineStr">
        <is>
          <t>May 31, 2019</t>
        </is>
      </c>
    </row>
    <row r="3">
      <c r="A3" s="4" t="inlineStr">
        <is>
          <t>Common Stock Payable</t>
        </is>
      </c>
      <c r="D3" s="6" t="n">
        <v>800000</v>
      </c>
      <c r="E3" s="6" t="n">
        <v>800000</v>
      </c>
    </row>
    <row r="4">
      <c r="A4" s="4" t="inlineStr">
        <is>
          <t>Settlement Expense</t>
        </is>
      </c>
      <c r="E4" s="5" t="n">
        <v>2481338</v>
      </c>
    </row>
    <row r="5">
      <c r="A5" s="4" t="inlineStr">
        <is>
          <t>Due To Related Party</t>
        </is>
      </c>
      <c r="I5" s="6" t="n">
        <v>485690</v>
      </c>
    </row>
    <row r="6">
      <c r="A6" s="4" t="inlineStr">
        <is>
          <t>Settelment Paid In Cash</t>
        </is>
      </c>
      <c r="C6" s="6" t="n">
        <v>845000</v>
      </c>
    </row>
    <row r="7">
      <c r="A7" s="4" t="inlineStr">
        <is>
          <t>Share Issued For Settelment Debt</t>
        </is>
      </c>
      <c r="C7" s="5" t="n">
        <v>400000</v>
      </c>
      <c r="D7" s="5" t="n">
        <v>4517831</v>
      </c>
    </row>
    <row r="8">
      <c r="A8" s="4" t="inlineStr">
        <is>
          <t>Share Issued For Settelment Debt, Value</t>
        </is>
      </c>
      <c r="C8" s="6" t="n">
        <v>800000</v>
      </c>
    </row>
    <row r="9">
      <c r="A9" s="4" t="inlineStr">
        <is>
          <t>Cash Payable</t>
        </is>
      </c>
      <c r="G9" s="6" t="n">
        <v>425000</v>
      </c>
    </row>
    <row r="10">
      <c r="A10" s="4" t="inlineStr">
        <is>
          <t>Accounts Payable And Accrued Expenses</t>
        </is>
      </c>
      <c r="E10" s="6" t="n">
        <v>845000</v>
      </c>
    </row>
    <row r="11">
      <c r="A11" s="4" t="inlineStr">
        <is>
          <t>Share Issued</t>
        </is>
      </c>
      <c r="H11" s="5" t="n">
        <v>661014</v>
      </c>
    </row>
    <row r="12">
      <c r="A12" s="4" t="inlineStr">
        <is>
          <t>Deposit</t>
        </is>
      </c>
      <c r="H12" s="6" t="n">
        <v>1322028</v>
      </c>
    </row>
    <row r="13">
      <c r="A13" s="4" t="inlineStr">
        <is>
          <t>Interest Paid Annualy</t>
        </is>
      </c>
      <c r="D13" s="4" t="inlineStr">
        <is>
          <t>0.00%</t>
        </is>
      </c>
      <c r="E13" s="4" t="inlineStr">
        <is>
          <t>0.00%</t>
        </is>
      </c>
    </row>
    <row r="14">
      <c r="A14" s="4" t="inlineStr">
        <is>
          <t>Cash Due Upon Settlement</t>
        </is>
      </c>
      <c r="E14" s="6" t="n">
        <v>845000</v>
      </c>
    </row>
    <row r="15">
      <c r="A15" s="4" t="inlineStr">
        <is>
          <t>Subsequent Event [Member]</t>
        </is>
      </c>
    </row>
    <row r="16">
      <c r="A16" s="4" t="inlineStr">
        <is>
          <t>Cash Payable</t>
        </is>
      </c>
      <c r="B16" s="6" t="n">
        <v>420000</v>
      </c>
    </row>
    <row r="17">
      <c r="A17" s="4" t="inlineStr">
        <is>
          <t>Outstanding Balance</t>
        </is>
      </c>
      <c r="B17" s="6" t="n">
        <v>100000</v>
      </c>
    </row>
    <row r="18">
      <c r="A18" s="4" t="inlineStr">
        <is>
          <t>Interest Paid Per Month</t>
        </is>
      </c>
      <c r="B18" s="4" t="inlineStr">
        <is>
          <t>2.00%</t>
        </is>
      </c>
    </row>
    <row r="19">
      <c r="A19" s="4" t="inlineStr">
        <is>
          <t>Interest Paid Annualy</t>
        </is>
      </c>
      <c r="B19" s="4" t="inlineStr">
        <is>
          <t>24.00%</t>
        </is>
      </c>
    </row>
    <row r="20">
      <c r="A20" s="4" t="inlineStr">
        <is>
          <t>Cash Due Upon Settlement</t>
        </is>
      </c>
      <c r="F20" s="6" t="n">
        <v>84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9" customWidth="1" min="5" max="5"/>
  </cols>
  <sheetData>
    <row r="1">
      <c r="A1" s="1" t="inlineStr">
        <is>
          <t>CONDENSED STATEMENTS OF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May. 31, 2020</t>
        </is>
      </c>
      <c r="B2" s="5" t="n">
        <v>661014</v>
      </c>
      <c r="C2" s="5" t="n">
        <v>305116577</v>
      </c>
    </row>
    <row r="3">
      <c r="A3" s="4" t="inlineStr">
        <is>
          <t>Balance, Amount at May. 31, 2020</t>
        </is>
      </c>
      <c r="B3" s="6" t="n">
        <v>7091680</v>
      </c>
      <c r="C3" s="6" t="n">
        <v>106873155</v>
      </c>
      <c r="D3" s="6" t="n">
        <v>-1153743</v>
      </c>
      <c r="E3" s="6" t="n">
        <v>-98627732</v>
      </c>
    </row>
    <row r="4">
      <c r="A4" s="4" t="inlineStr">
        <is>
          <t>Retroactive Application Of Recapitalization, Shares</t>
        </is>
      </c>
      <c r="C4" s="5" t="n">
        <v>190940653</v>
      </c>
    </row>
    <row r="5">
      <c r="A5" s="4" t="inlineStr">
        <is>
          <t>Retroactive Application Of Recapitalization, Amount</t>
        </is>
      </c>
      <c r="C5" s="6" t="n">
        <v>19094</v>
      </c>
      <c r="D5" s="5" t="n">
        <v>-19094</v>
      </c>
    </row>
    <row r="6">
      <c r="A6" s="4" t="inlineStr">
        <is>
          <t>Total, Shares</t>
        </is>
      </c>
      <c r="C6" s="5" t="n">
        <v>496057230</v>
      </c>
    </row>
    <row r="7">
      <c r="A7" s="4" t="inlineStr">
        <is>
          <t>Total, Amount</t>
        </is>
      </c>
      <c r="B7" s="5" t="n">
        <v>7091680</v>
      </c>
      <c r="C7" s="6" t="n">
        <v>106892249</v>
      </c>
      <c r="D7" s="5" t="n">
        <v>-1201630</v>
      </c>
      <c r="E7" s="5" t="n">
        <v>-98598939</v>
      </c>
    </row>
    <row r="8">
      <c r="A8" s="4" t="inlineStr">
        <is>
          <t>Stock Issued For Services ($2/share), Amount</t>
        </is>
      </c>
      <c r="B8" s="5" t="n">
        <v>9692559</v>
      </c>
      <c r="C8" s="6" t="n">
        <v>9692559</v>
      </c>
      <c r="D8" s="5" t="n">
        <v>0</v>
      </c>
      <c r="E8" s="5" t="n">
        <v>0</v>
      </c>
    </row>
    <row r="9">
      <c r="A9" s="4" t="inlineStr">
        <is>
          <t>Stock Issued For Services - Related Parties ($2/share), Shares</t>
        </is>
      </c>
      <c r="C9" s="5" t="n">
        <v>4000000</v>
      </c>
    </row>
    <row r="10">
      <c r="A10" s="4" t="inlineStr">
        <is>
          <t>Stock Issued For Services - Related Parties ($2/share), Amount</t>
        </is>
      </c>
      <c r="B10" s="5" t="n">
        <v>8000000</v>
      </c>
      <c r="C10" s="6" t="n">
        <v>8000000</v>
      </c>
      <c r="D10" s="5" t="n">
        <v>0</v>
      </c>
      <c r="E10" s="5" t="n">
        <v>0</v>
      </c>
    </row>
    <row r="11">
      <c r="A11" s="4" t="inlineStr">
        <is>
          <t>Net Loss - 2021</t>
        </is>
      </c>
      <c r="B11" s="5" t="n">
        <v>-20580874</v>
      </c>
    </row>
    <row r="12">
      <c r="A12" s="4" t="inlineStr">
        <is>
          <t>Stock Issued For Services ($2/share), Shares</t>
        </is>
      </c>
      <c r="C12" s="5" t="n">
        <v>4846279</v>
      </c>
    </row>
    <row r="13">
      <c r="A13" s="4" t="inlineStr">
        <is>
          <t>Expensed Paid On Behalf Of Former Subsidiary - Related Party</t>
        </is>
      </c>
      <c r="B13" s="5" t="n">
        <v>-26823</v>
      </c>
      <c r="D13" s="5" t="n">
        <v>-26823</v>
      </c>
    </row>
    <row r="14">
      <c r="A14" s="4" t="inlineStr">
        <is>
          <t>Net Loss - 9 Months Ended - February, 2021</t>
        </is>
      </c>
      <c r="B14" s="5" t="n">
        <v>-20580874</v>
      </c>
      <c r="C14" s="6" t="n">
        <v>0</v>
      </c>
      <c r="D14" s="5" t="n">
        <v>0</v>
      </c>
      <c r="E14" s="5" t="n">
        <v>-20580874</v>
      </c>
    </row>
    <row r="15">
      <c r="A15" s="4" t="inlineStr">
        <is>
          <t>Recognition Of Stock Based Compensation</t>
        </is>
      </c>
      <c r="B15" s="5" t="n">
        <v>0</v>
      </c>
    </row>
    <row r="16">
      <c r="A16" s="4" t="inlineStr">
        <is>
          <t>Balance, Shares at Feb. 28, 2021</t>
        </is>
      </c>
      <c r="C16" s="5" t="n">
        <v>504903509</v>
      </c>
    </row>
    <row r="17">
      <c r="A17" s="4" t="inlineStr">
        <is>
          <t>Balance, Amount at Feb. 28, 2021</t>
        </is>
      </c>
      <c r="B17" s="6" t="n">
        <v>4176542</v>
      </c>
      <c r="C17" s="6" t="n">
        <v>124584808</v>
      </c>
      <c r="D17" s="5" t="n">
        <v>-1228453</v>
      </c>
      <c r="E17" s="5" t="n">
        <v>-119179813</v>
      </c>
    </row>
    <row r="18">
      <c r="A18" s="4" t="inlineStr">
        <is>
          <t>Balance, Shares at May. 31, 2020</t>
        </is>
      </c>
      <c r="B18" s="5" t="n">
        <v>661014</v>
      </c>
      <c r="C18" s="5" t="n">
        <v>305116577</v>
      </c>
    </row>
    <row r="19">
      <c r="A19" s="4" t="inlineStr">
        <is>
          <t>Balance, Amount at May. 31, 2020</t>
        </is>
      </c>
      <c r="B19" s="6" t="n">
        <v>7091680</v>
      </c>
      <c r="C19" s="6" t="n">
        <v>106873155</v>
      </c>
      <c r="D19" s="5" t="n">
        <v>-1153743</v>
      </c>
      <c r="E19" s="5" t="n">
        <v>-98627732</v>
      </c>
    </row>
    <row r="20">
      <c r="A20" s="4" t="inlineStr">
        <is>
          <t>Retroactive Application Of Recapitalization, Shares</t>
        </is>
      </c>
      <c r="C20" s="5" t="n">
        <v>190940653</v>
      </c>
    </row>
    <row r="21">
      <c r="A21" s="4" t="inlineStr">
        <is>
          <t>Retroactive Application Of Recapitalization, Amount</t>
        </is>
      </c>
      <c r="C21" s="6" t="n">
        <v>19094</v>
      </c>
      <c r="D21" s="5" t="n">
        <v>-19094</v>
      </c>
    </row>
    <row r="22">
      <c r="A22" s="4" t="inlineStr">
        <is>
          <t>Total, Shares</t>
        </is>
      </c>
      <c r="C22" s="5" t="n">
        <v>496057230</v>
      </c>
    </row>
    <row r="23">
      <c r="A23" s="4" t="inlineStr">
        <is>
          <t>Total, Amount</t>
        </is>
      </c>
      <c r="B23" s="5" t="n">
        <v>7091680</v>
      </c>
      <c r="C23" s="6" t="n">
        <v>106892249</v>
      </c>
      <c r="D23" s="5" t="n">
        <v>-1172837</v>
      </c>
      <c r="E23" s="5" t="n">
        <v>-98627732</v>
      </c>
    </row>
    <row r="24">
      <c r="A24" s="4" t="inlineStr">
        <is>
          <t>Stock Issued For Services ($2/share), Shares</t>
        </is>
      </c>
      <c r="C24" s="5" t="n">
        <v>6723423</v>
      </c>
    </row>
    <row r="25">
      <c r="A25" s="4" t="inlineStr">
        <is>
          <t>Stock Issued For Services ($2/share), Amount</t>
        </is>
      </c>
      <c r="B25" s="5" t="n">
        <v>13446846</v>
      </c>
      <c r="C25" s="6" t="n">
        <v>13446846</v>
      </c>
      <c r="D25" s="5" t="n">
        <v>0</v>
      </c>
      <c r="E25" s="5" t="n">
        <v>0</v>
      </c>
    </row>
    <row r="26">
      <c r="A26" s="4" t="inlineStr">
        <is>
          <t>Stock Issued For Services - Related Parties ($2/share), Shares</t>
        </is>
      </c>
      <c r="C26" s="5" t="n">
        <v>7772856</v>
      </c>
    </row>
    <row r="27">
      <c r="A27" s="4" t="inlineStr">
        <is>
          <t>Stock Issued For Services - Related Parties ($2/share), Amount</t>
        </is>
      </c>
      <c r="B27" s="5" t="n">
        <v>15545712</v>
      </c>
      <c r="C27" s="6" t="n">
        <v>15545712</v>
      </c>
      <c r="D27" s="5" t="n">
        <v>0</v>
      </c>
      <c r="E27" s="5" t="n">
        <v>0</v>
      </c>
    </row>
    <row r="28">
      <c r="A28" s="4" t="inlineStr">
        <is>
          <t>Expensed Paid On Behalf Of Former Subsidiary - Related Party</t>
        </is>
      </c>
      <c r="B28" s="5" t="n">
        <v>-42636</v>
      </c>
      <c r="C28" s="5" t="n">
        <v>0</v>
      </c>
      <c r="D28" s="5" t="n">
        <v>-42636</v>
      </c>
      <c r="E28" s="5" t="n">
        <v>0</v>
      </c>
    </row>
    <row r="29">
      <c r="A29" s="4" t="inlineStr">
        <is>
          <t>Net Loss - 2021</t>
        </is>
      </c>
      <c r="B29" s="5" t="n">
        <v>-36285609</v>
      </c>
      <c r="C29" s="6" t="n">
        <v>0</v>
      </c>
      <c r="E29" s="5" t="n">
        <v>-36285609</v>
      </c>
    </row>
    <row r="30">
      <c r="A30" s="4" t="inlineStr">
        <is>
          <t>Balance, Shares at May. 31, 2021</t>
        </is>
      </c>
      <c r="C30" s="5" t="n">
        <v>510553509</v>
      </c>
    </row>
    <row r="31">
      <c r="A31" s="4" t="inlineStr">
        <is>
          <t>Balance, Amount at May. 31, 2021</t>
        </is>
      </c>
      <c r="B31" s="5" t="n">
        <v>-244007</v>
      </c>
      <c r="C31" s="6" t="n">
        <v>135884807</v>
      </c>
      <c r="D31" s="5" t="n">
        <v>-1215473</v>
      </c>
      <c r="E31" s="5" t="n">
        <v>-134913341</v>
      </c>
    </row>
    <row r="32">
      <c r="A32" s="4" t="inlineStr">
        <is>
          <t>Stock Issued For Services ($2/share), Shares</t>
        </is>
      </c>
      <c r="C32" s="5" t="n">
        <v>14962409</v>
      </c>
    </row>
    <row r="33">
      <c r="A33" s="4" t="inlineStr">
        <is>
          <t>Stock Issued For Services ($2/share), Amount</t>
        </is>
      </c>
      <c r="B33" s="5" t="n">
        <v>29924818</v>
      </c>
      <c r="C33" s="6" t="n">
        <v>29924818</v>
      </c>
      <c r="D33" s="5" t="n">
        <v>0</v>
      </c>
      <c r="E33" s="5" t="n">
        <v>0</v>
      </c>
    </row>
    <row r="34">
      <c r="A34" s="4" t="inlineStr">
        <is>
          <t>Stock Issued For Services - Related Parties ($2/share), Shares</t>
        </is>
      </c>
      <c r="C34" s="5" t="n">
        <v>1900000</v>
      </c>
    </row>
    <row r="35">
      <c r="A35" s="4" t="inlineStr">
        <is>
          <t>Stock Issued For Services - Related Parties ($2/share), Amount</t>
        </is>
      </c>
      <c r="B35" s="5" t="n">
        <v>3800000</v>
      </c>
      <c r="C35" s="6" t="n">
        <v>3800000</v>
      </c>
      <c r="D35" s="5" t="n">
        <v>0</v>
      </c>
      <c r="E35" s="5" t="n">
        <v>0</v>
      </c>
    </row>
    <row r="36">
      <c r="A36" s="4" t="inlineStr">
        <is>
          <t>Net Loss - 2021</t>
        </is>
      </c>
      <c r="B36" s="5" t="n">
        <v>-37810674</v>
      </c>
      <c r="C36" s="6" t="n">
        <v>0</v>
      </c>
      <c r="D36" s="5" t="n">
        <v>0</v>
      </c>
      <c r="E36" s="5" t="n">
        <v>-37810674</v>
      </c>
    </row>
    <row r="37">
      <c r="A37" s="4" t="inlineStr">
        <is>
          <t>Debt Conversion, Shares</t>
        </is>
      </c>
      <c r="C37" s="5" t="n">
        <v>4517831</v>
      </c>
    </row>
    <row r="38">
      <c r="A38" s="4" t="inlineStr">
        <is>
          <t>Debt Conversion, Amount</t>
        </is>
      </c>
      <c r="B38" s="5" t="n">
        <v>39585310</v>
      </c>
      <c r="C38" s="6" t="n">
        <v>9035671</v>
      </c>
      <c r="D38" s="5" t="n">
        <v>30549639</v>
      </c>
    </row>
    <row r="39">
      <c r="A39" s="4" t="inlineStr">
        <is>
          <t>Recognition Of Stock Based Compensation</t>
        </is>
      </c>
      <c r="B39" s="5" t="n">
        <v>402500</v>
      </c>
      <c r="C39" s="6" t="n">
        <v>0</v>
      </c>
      <c r="D39" s="5" t="n">
        <v>402500</v>
      </c>
      <c r="E39" s="5" t="n">
        <v>0</v>
      </c>
    </row>
    <row r="40">
      <c r="A40" s="4" t="inlineStr">
        <is>
          <t>Balance, Shares at Feb. 28, 2022</t>
        </is>
      </c>
      <c r="C40" s="5" t="n">
        <v>531933749</v>
      </c>
    </row>
    <row r="41">
      <c r="A41" s="4" t="inlineStr">
        <is>
          <t>Balance, Amount at Feb. 28, 2022</t>
        </is>
      </c>
      <c r="B41" s="6" t="n">
        <v>35657947</v>
      </c>
      <c r="C41" s="6" t="n">
        <v>178645296</v>
      </c>
      <c r="D41" s="6" t="n">
        <v>29736666</v>
      </c>
      <c r="E41" s="6" t="n">
        <v>-172724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Operating Activities</t>
        </is>
      </c>
    </row>
    <row r="4">
      <c r="A4" s="4" t="inlineStr">
        <is>
          <t>Net Loss</t>
        </is>
      </c>
      <c r="B4" s="6" t="n">
        <v>-1152042</v>
      </c>
      <c r="C4" s="6" t="n">
        <v>-13295047</v>
      </c>
      <c r="D4" s="6" t="n">
        <v>-37810674</v>
      </c>
      <c r="E4" s="6" t="n">
        <v>-20580874</v>
      </c>
    </row>
    <row r="5">
      <c r="A5" s="3" t="inlineStr">
        <is>
          <t>Adjustments To Reconcile Net Loss To Net Cash Used In Operations</t>
        </is>
      </c>
    </row>
    <row r="6">
      <c r="A6" s="4" t="inlineStr">
        <is>
          <t>Amortization Of Operating Lease - Right-of-use Asset</t>
        </is>
      </c>
      <c r="B6" s="5" t="n">
        <v>24258</v>
      </c>
      <c r="C6" s="5" t="n">
        <v>24258</v>
      </c>
      <c r="D6" s="5" t="n">
        <v>72774</v>
      </c>
      <c r="E6" s="5" t="n">
        <v>72775</v>
      </c>
    </row>
    <row r="7">
      <c r="A7" s="4" t="inlineStr">
        <is>
          <t>Amortization Of Intangible Rights</t>
        </is>
      </c>
      <c r="B7" s="5" t="n">
        <v>458259</v>
      </c>
      <c r="C7" s="5" t="n">
        <v>458259</v>
      </c>
      <c r="D7" s="5" t="n">
        <v>1374768</v>
      </c>
      <c r="E7" s="5" t="n">
        <v>1374772</v>
      </c>
    </row>
    <row r="8">
      <c r="A8" s="4" t="inlineStr">
        <is>
          <t>Common Stock Issued For Services</t>
        </is>
      </c>
      <c r="B8" s="5" t="n">
        <v>0</v>
      </c>
      <c r="C8" s="5" t="n">
        <v>5660644</v>
      </c>
      <c r="D8" s="5" t="n">
        <v>29924818</v>
      </c>
      <c r="E8" s="5" t="n">
        <v>9692559</v>
      </c>
    </row>
    <row r="9">
      <c r="A9" s="4" t="inlineStr">
        <is>
          <t>Common Stock Issued For Services - Related Parties</t>
        </is>
      </c>
      <c r="B9" s="5" t="n">
        <v>0</v>
      </c>
      <c r="C9" s="5" t="n">
        <v>6545712</v>
      </c>
      <c r="D9" s="5" t="n">
        <v>3800000</v>
      </c>
      <c r="E9" s="5" t="n">
        <v>8000000</v>
      </c>
    </row>
    <row r="10">
      <c r="A10" s="4" t="inlineStr">
        <is>
          <t>Recognition Of Stock Based Compensation</t>
        </is>
      </c>
      <c r="D10" s="5" t="n">
        <v>402500</v>
      </c>
      <c r="E10" s="5" t="n">
        <v>0</v>
      </c>
    </row>
    <row r="11">
      <c r="A11" s="3" t="inlineStr">
        <is>
          <t>(increase) Decrease In</t>
        </is>
      </c>
    </row>
    <row r="12">
      <c r="A12" s="4" t="inlineStr">
        <is>
          <t>Prepaid And Other Current Assets</t>
        </is>
      </c>
      <c r="B12" s="5" t="n">
        <v>739</v>
      </c>
      <c r="C12" s="5" t="n">
        <v>-1371</v>
      </c>
      <c r="D12" s="5" t="n">
        <v>14906</v>
      </c>
      <c r="E12" s="5" t="n">
        <v>99040</v>
      </c>
    </row>
    <row r="13">
      <c r="A13" s="3" t="inlineStr">
        <is>
          <t>Increase (decrease) In</t>
        </is>
      </c>
    </row>
    <row r="14">
      <c r="A14" s="4" t="inlineStr">
        <is>
          <t>Accounts Payable And Accrued Expenses</t>
        </is>
      </c>
      <c r="B14" s="5" t="n">
        <v>526368</v>
      </c>
      <c r="C14" s="5" t="n">
        <v>-229662</v>
      </c>
      <c r="D14" s="5" t="n">
        <v>2707644</v>
      </c>
      <c r="E14" s="5" t="n">
        <v>-83241</v>
      </c>
    </row>
    <row r="15">
      <c r="A15" s="4" t="inlineStr">
        <is>
          <t>Accrued Compensation - Related Parties</t>
        </is>
      </c>
      <c r="B15" s="5" t="n">
        <v>337500</v>
      </c>
      <c r="C15" s="5" t="n">
        <v>325000</v>
      </c>
      <c r="D15" s="5" t="n">
        <v>1102083</v>
      </c>
      <c r="E15" s="5" t="n">
        <v>1058333</v>
      </c>
    </row>
    <row r="16">
      <c r="A16" s="4" t="inlineStr">
        <is>
          <t>Operating Lease Liability</t>
        </is>
      </c>
      <c r="B16" s="5" t="n">
        <v>-34639</v>
      </c>
      <c r="C16" s="5" t="n">
        <v>-23692</v>
      </c>
      <c r="D16" s="5" t="n">
        <v>-84448</v>
      </c>
      <c r="E16" s="5" t="n">
        <v>-68012</v>
      </c>
    </row>
    <row r="17">
      <c r="A17" s="4" t="inlineStr">
        <is>
          <t>Net Cash Used In Operating Activities</t>
        </is>
      </c>
      <c r="B17" s="5" t="n">
        <v>160443</v>
      </c>
      <c r="C17" s="5" t="n">
        <v>-535899</v>
      </c>
      <c r="D17" s="5" t="n">
        <v>1504371</v>
      </c>
      <c r="E17" s="5" t="n">
        <v>-434652</v>
      </c>
    </row>
    <row r="18">
      <c r="A18" s="3" t="inlineStr">
        <is>
          <t>Investing Activities</t>
        </is>
      </c>
    </row>
    <row r="19">
      <c r="A19" s="4" t="inlineStr">
        <is>
          <t>Advances - Related Party</t>
        </is>
      </c>
      <c r="B19" s="5" t="n">
        <v>4371</v>
      </c>
      <c r="C19" s="5" t="n">
        <v>0</v>
      </c>
      <c r="D19" s="5" t="n">
        <v>-803189</v>
      </c>
      <c r="E19" s="5" t="n">
        <v>-296867</v>
      </c>
    </row>
    <row r="20">
      <c r="A20" s="4" t="inlineStr">
        <is>
          <t>Advances - Joint Ventures</t>
        </is>
      </c>
      <c r="B20" s="5" t="n">
        <v>470</v>
      </c>
      <c r="C20" s="5" t="n">
        <v>-237966</v>
      </c>
      <c r="D20" s="5" t="n">
        <v>-63490</v>
      </c>
      <c r="E20" s="5" t="n">
        <v>0</v>
      </c>
    </row>
    <row r="21">
      <c r="A21" s="4" t="inlineStr">
        <is>
          <t>Purchase Of Equipment</t>
        </is>
      </c>
      <c r="B21" s="5" t="n">
        <v>0</v>
      </c>
      <c r="C21" s="5" t="n">
        <v>0</v>
      </c>
      <c r="D21" s="5" t="n">
        <v>-472812</v>
      </c>
      <c r="E21" s="5" t="n">
        <v>0</v>
      </c>
    </row>
    <row r="22">
      <c r="A22" s="4" t="inlineStr">
        <is>
          <t>Net Cash Used In Investing Activities</t>
        </is>
      </c>
      <c r="B22" s="5" t="n">
        <v>4841</v>
      </c>
      <c r="C22" s="5" t="n">
        <v>-237966</v>
      </c>
      <c r="D22" s="5" t="n">
        <v>-1339491</v>
      </c>
      <c r="E22" s="5" t="n">
        <v>-296867</v>
      </c>
    </row>
    <row r="23">
      <c r="A23" s="3" t="inlineStr">
        <is>
          <t>Financing Activities</t>
        </is>
      </c>
    </row>
    <row r="24">
      <c r="A24" s="4" t="inlineStr">
        <is>
          <t>Advances - Loan Payable - Related Party</t>
        </is>
      </c>
      <c r="B24" s="5" t="n">
        <v>28780</v>
      </c>
      <c r="C24" s="5" t="n">
        <v>797403</v>
      </c>
      <c r="D24" s="5" t="n">
        <v>51831</v>
      </c>
      <c r="E24" s="5" t="n">
        <v>797403</v>
      </c>
    </row>
    <row r="25">
      <c r="A25" s="4" t="inlineStr">
        <is>
          <t>Repayments - Loan Payable - Related Party</t>
        </is>
      </c>
      <c r="B25" s="5" t="n">
        <v>0</v>
      </c>
      <c r="C25" s="5" t="n">
        <v>0</v>
      </c>
      <c r="D25" s="5" t="n">
        <v>-137331</v>
      </c>
      <c r="E25" s="5" t="n">
        <v>0</v>
      </c>
    </row>
    <row r="26">
      <c r="A26" s="4" t="inlineStr">
        <is>
          <t>Additional Paid In Capital</t>
        </is>
      </c>
      <c r="B26" s="5" t="n">
        <v>-206084</v>
      </c>
      <c r="D26" s="5" t="n">
        <v>30549639</v>
      </c>
    </row>
    <row r="27">
      <c r="A27" s="4" t="inlineStr">
        <is>
          <t>Debt Conversion</t>
        </is>
      </c>
      <c r="B27" s="5" t="n">
        <v>0</v>
      </c>
      <c r="C27" s="5" t="n">
        <v>0</v>
      </c>
      <c r="D27" s="5" t="n">
        <v>-39693970</v>
      </c>
    </row>
    <row r="28">
      <c r="A28" s="4" t="inlineStr">
        <is>
          <t>Stock Issued For Debt Conversion</t>
        </is>
      </c>
      <c r="D28" s="5" t="n">
        <v>9035671</v>
      </c>
    </row>
    <row r="29">
      <c r="A29" s="4" t="inlineStr">
        <is>
          <t>Stock Issued For Cash - Net Of Offering Costs Of $0 And $22,500, Respectively</t>
        </is>
      </c>
      <c r="B29" s="5" t="n">
        <v>0</v>
      </c>
      <c r="C29" s="5" t="n">
        <v>0</v>
      </c>
      <c r="E29" s="5" t="n">
        <v>0</v>
      </c>
    </row>
    <row r="30">
      <c r="A30" s="4" t="inlineStr">
        <is>
          <t>Expensed Paid On Behalf Of Former Subsidiary - Related Party</t>
        </is>
      </c>
      <c r="B30" s="5" t="n">
        <v>0</v>
      </c>
      <c r="C30" s="5" t="n">
        <v>0</v>
      </c>
      <c r="D30" s="5" t="n">
        <v>0</v>
      </c>
      <c r="E30" s="5" t="n">
        <v>-26817</v>
      </c>
    </row>
    <row r="31">
      <c r="A31" s="4" t="inlineStr">
        <is>
          <t>Net Cash Provided By Financing Activities</t>
        </is>
      </c>
      <c r="B31" s="5" t="n">
        <v>-177304</v>
      </c>
      <c r="C31" s="5" t="n">
        <v>797403</v>
      </c>
      <c r="D31" s="5" t="n">
        <v>-194160</v>
      </c>
      <c r="E31" s="5" t="n">
        <v>770586</v>
      </c>
    </row>
    <row r="32">
      <c r="A32" s="4" t="inlineStr">
        <is>
          <t>Net Increase (decrease) In Cash</t>
        </is>
      </c>
      <c r="B32" s="5" t="n">
        <v>-12020</v>
      </c>
      <c r="C32" s="5" t="n">
        <v>23538</v>
      </c>
      <c r="D32" s="5" t="n">
        <v>-29280</v>
      </c>
      <c r="E32" s="5" t="n">
        <v>39067</v>
      </c>
    </row>
    <row r="33">
      <c r="A33" s="4" t="inlineStr">
        <is>
          <t>Cash - Beginning Of Year</t>
        </is>
      </c>
      <c r="B33" s="5" t="n">
        <v>17348</v>
      </c>
      <c r="C33" s="5" t="n">
        <v>17348</v>
      </c>
      <c r="D33" s="5" t="n">
        <v>34608</v>
      </c>
      <c r="E33" s="5" t="n">
        <v>1819</v>
      </c>
    </row>
    <row r="34">
      <c r="A34" s="4" t="inlineStr">
        <is>
          <t>Cash - End Of Year</t>
        </is>
      </c>
      <c r="B34" s="5" t="n">
        <v>5328</v>
      </c>
      <c r="C34" s="5" t="n">
        <v>40886</v>
      </c>
      <c r="D34" s="5" t="n">
        <v>5328</v>
      </c>
      <c r="E34" s="5" t="n">
        <v>40886</v>
      </c>
    </row>
    <row r="35">
      <c r="A35" s="4" t="inlineStr">
        <is>
          <t>Cash Paid For Interest</t>
        </is>
      </c>
      <c r="B35" s="5" t="n">
        <v>0</v>
      </c>
      <c r="C35" s="5" t="n">
        <v>0</v>
      </c>
      <c r="D35" s="5" t="n">
        <v>0</v>
      </c>
      <c r="E35" s="5" t="n">
        <v>0</v>
      </c>
    </row>
    <row r="36">
      <c r="A36" s="4" t="inlineStr">
        <is>
          <t>Cash Paid For Income Tax</t>
        </is>
      </c>
      <c r="B36" s="6" t="n">
        <v>0</v>
      </c>
      <c r="C36" s="6" t="n">
        <v>0</v>
      </c>
      <c r="D36" s="6" t="n">
        <v>0</v>
      </c>
      <c r="E3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t>
        </is>
      </c>
      <c r="B1" s="2" t="inlineStr">
        <is>
          <t>9 Months Ended</t>
        </is>
      </c>
    </row>
    <row r="2">
      <c r="B2" s="2" t="inlineStr">
        <is>
          <t>Feb. 28, 2022</t>
        </is>
      </c>
    </row>
    <row r="3">
      <c r="A3" s="3" t="inlineStr">
        <is>
          <t>Organization and Nature of Operations</t>
        </is>
      </c>
    </row>
    <row r="4">
      <c r="A4" s="4" t="inlineStr">
        <is>
          <t>Note 1 - Organization And Nature Of Operations</t>
        </is>
      </c>
      <c r="B4" s="4" t="inlineStr">
        <is>
          <t>Note 1 - Organization and Nature of Operations Organization and Nature of Operations Instadose Pharma Corp (the “Company”), a Nevada corporation is organized as a holding company. The following business description describes the background and activities of its wholly owned subsidiary, Instadose Pharma Corp., a British Columbia corporation (“Instadose Canada”). The Company, through its wholly owned subsidiary, Instadose Canada is seeking to create a global distribution platform for medicinal cannabis and cannabinoid oil (“Global Distribution Platform”). Instadose Canada endeavors to utilize the Global Distribution Platform to open the commercial gateway to a new wholesale marketplace capable of providing pharmaceutical industry companies (“Big Pharma”) with large, sustainable, consistent, diverse, and low‑cost supplies of high‑quality medicinal cannabis and cannabinoid oil for use in bulk as an active pharmaceutical ingredient. Instadose Canada’s Global Distribution Platform spans five (5) continents to date, including Africa, Europe, Asia, South America, and North America. Within each continent, Instadose Canada is establishing large‑scale operational subsidiaries and joint venture partnerships to secure access to government‑issued licenses and permits in countries such as The Democratic Republic of the Congo (“DRC”), North Macedonia, Portugal, India, Colombia, Mexico, Cameroon, and Canada, each seeking to increase their level of participation within the global medicinal cannabis industry. Instadose Canada was incorporated under the BCBCA as Cannabec Medical Corp. (“Cannabec”) on July 13, 2017, with an authorized share structure of 1,000 Class A common shares. On December 11, 2017, Cannabec filed a Form 11 Notice of Alteration with B.C. Registrar of Companies amending the authorized share structure to an unlimited number of common shares without par value, special rights, or restrictions. A Notice of Articles was issued by British Columbia Registry Services on the same date reflecting the amended share structure. On August 13, 2018, Cannabec changed its corporate name to Excellence Health Group Inc. (“EHG”). On January 31, 2019, EHG entered into a share exchange agreement with Grant F. Sanders and Instadose Canada. On February 5, 2019, EHG changed its corporate name to Instadose Pharma Corp. as contemplated by the share exchange agreement. The share exchange agreement was completed on February 8, 2019. The EHG Share Exchange Prior to completion of the share exchange, Grant F. Sanders, a former officer and director of the Company was actively engaged in seeking official authorization to cultivate medicinal cannabis in the DRC exclusively for medicinal and scientific purposes. Once secured, Instadose Canada would be granted exclusive rights to assist in monetizing these medicinal cannabis rights. Pursuant to the terms of the share exchange, EHG agreed to acquire all of the issued and outstanding common shares of Instadose Canada from Mr. Sanders in exchange for EHG common shares. After the closing, EHG (as Instadose Canada) would carry on the business previously conducted by Instadose Canada. As a condition to completing the share exchange agreement, EHG agreed to cancel certain issued and outstanding EHG common shares following the EHG closing, as well as several outstanding stock options issued to EHG directors and officers. Maribec Maribec Health Products Inc. (“Maribec”) is a Quebec corporation, which was registered with Registraire des Entreprises Québec on June 20, 2017. Following its registration, ownership of Maribec was held in the name of a director and officer of EHG pursuant to a declaration of trust in favour of EHG. On March 13, 2018, the declaration of trust was cancelled and ownership of Maribec was transferred to EHG. On December 20, 2017, Maribec, then a wholly owned subsidiary of EHG, submitted its application to Health Canada to become a licensed cannabis produce under the Access to Cannabis for Medical Purposes Regulations As at the date of the share exchange agreement, Maribec was still awaiting receipt of its cultivation license from Health Canada. On February 7, 2019, and prior to the EHG closing, EHG sold and transferred all of EHG’s right, title, and interest in and to the issued and outstanding shares of Maribec to Desmond Ste. Marie for one dollar ($1.00) pursuant to the terms of a share purchase agreement dated February 7, 2019. Completion of the Maribec Sale was driven by EHG’s desire to avoid potential delays in receiving its cultivation license that may have been caused by the pending completion of the share exchange. But for the Maribec Sale, completion of the share exchange would have required Health Canada to expand the scope of its due diligence screening to include the entirety of Instadose Canada’s incoming management team thereby almost certainly extending the timeline for Health Canada’s issuance of the cultivation license. Simultaneously with the execution of the Maribec share purchase agreement, EHG and Mr. Ste. Marie executed an option agreement also dated February 7, 2019. Pursuant to the terms of the option agreement, Mr. Ste. Marie granted to EHG an irrevocable option exercisable by EHG to re‑purchase the Maribec shares from Mr. Ste. Marie upon (i) EHG, its directors and officers obtaining the requisite consents, approvals, and security clearances from Health Canada and (ii) payment to Mr. Ste. Marie of one dollar. Under the option agreement, Instadose Canada was permitted to notify Mr. Ste. Marie of its desire to commence the process of exercising the option at any time. On September 4, 2020, Health Canada issued the cultivation license to Maribec. The cultivation license is valid for three (3) years expiring on September 4, 2023. On October 2, 2020, Maribec submitted an application with Health Canada’s Cannabis Licensing and Security Division for a Standard Processing License under the Cannabis Regulations. The standard processing license was granted on February 25, 2021 and expires on September 4, 2023. On March 11, 2021, Instadose Canada (formerly EHG) delivered the option notice to Mr. Ste. Marie regarding their election to exercise the option. To date, Instadose Canada has not completed that exercise. Instadose Canada will commence the process of obtaining all the Health Canada Approvals and completing their repurchase of Maribec in the second half off 2022. Subsidiaries Instadose Canada has the following subsidiaries (i) Instadouz Farma Doo (“IDP Macedonia”); (1)(2) (ii) Instadose Pharma, LDA (“IDP Portugal”); (3) (iii) Instadose Pharma India Private Limited (“IDP India”); (4) (iv) IDP Holdings, Inc. (a wholly owned subsidiary); and (v) IDP Canada Corp. (a wholly owned subsidiary). ____________ Notes: (1) (2) (3) (4) Global Medicinal Cannabis Industry Today’s global medicinal cannabis industry remains fractured as it struggles to define itself as a profitable and viable commercial business. The global production, sale, and distribution of medicinal cannabis and cannabinoid oil is monopolized by licensed producers with minimal participation to date from Big Pharma, who require sustainable, consistent, diverse, and low‑cost bulk supplies of high‑quality medicinal cannabis and cannabinoid oil to make entrance into the medicinal cannabis industry possible. Today’s licensed producers cannot meet the demands of Big Pharma due to several global challenges facing them. These challenges include the expensive cost of constructing and expanding indoor facilities, high manual labor costs, inefficient production process limiting product output, and strict government regulation limiting production capacity. In addition, there are substantial logistical challenges transporting medicinal cannabis from one international jurisdiction to another that require international policing authorities to participate in the process. Notwithstanding the foregoing, the demand for medicinal cannabis and cannabinoid oil continues to grow at a rapid pace. This is especially true as the rise in the volume of critical trials and scientific studies on medicinal cannabis and cannabinoid oil continue to uncover new and greater benefits to product consumption. In Instadose Canada’s opinion, full participation in medicinal cannabis industry by Big Pharma will be required to satisfy the ever‑increasing global product demand, accelerate the volume of clinical trials and scientific studies aimed at uncovering new and greater benefits to medicinal cannabis and cannabinoid oil consumption, and unlock the market value potential of the medicinal cannabis industry predicted to reach US$ 84.0 Billion in market value by 2028 1 Instadose Canada’s Global Distribution Platform spans five (5) Continents to date, including Africa, Europe, Asia, South America, and North America. Within each Continent, Instadose Canada is establishing large‑scale operational subsidiaries and joint venture partnerships to apply for and/or secure access to government‑issued licenses, permits, and joint venture partnerships. Currently, Instadose Canada is focused on securing licenses and establishing partnerships in the DRC, North Macedonia, Portugal, India, Colombia, Mexico, Cameroon, and Canada, each seeking to increase their level of participation within the global medicinal cannabis industry. ____________ Notes: 1 Global Distribution Platform Instadose Canada is fueling the Global Distribution Platform by seeking to establish large-scale operational subsidiaries and joint venture partnerships (the “Participants”) throughout each continent engaging in medicinal cannabis cultivation and/or cannabinoid oil production. Participants engaged in medicinal cannabis cultivation are responsible for growing, cultivating, packaging, and exporting medicinal cannabis to Participants engaged in cannabinoid oil production, whom, upon receipt of medicinal cannabis, sell it or utilize it in the production and sale of cannabinoid oil to pharmaceutical industry companies sourced by Instadose Canada or others. Instadose Canada, as creator of the Global Distribution Platform, is responsible for the platform’s continued maintenance and growth. In doing so, Instadose Canada supplements the operational work performed by Global Distribution Platform Participants by performing the following key functions: (i) Organizing, managing, and sourcing the transport of medicinal cannabis from medicinal cannabis cultivation Participants to one or more cannabinoid oil production participants; (ii) Selling all medicinal cannabis and cannabinoid oil cultivated and/or produced by Global Distribution Platform Participants to pharmaceutical industry companies; and (iii) Sourcing new medicinal cannabis cultivation and cannabinoid oil production Participants across new and existing Continents. The Transportation of Medicinal Cannabis throughout the Global Distribution Platform The ability to transport medicinal cannabis safely and efficiently from one continent to another throughout the Global Distribution Platform is a critical component of Instadose Canada’s global business model. On January 6, 2021, Instadose Canada entered into a three-year logistics and procurement services agreement with Project Management Resources Inc. (“PMR”), a Canadian company. Since 1993, the principals of PMR have been actively involved in the transportation of goods within the African Continent. Under the Logistics and Procurement Services Agreement, PMR agreed to assume all responsibility for the management and procurement of those services required for, among other things, the international warehousing, customs clearing, and transportation of medicinal cannabis in and from, among other continents, Africa, Europe, South America, Asia and North America. PMR also agreed to perform the logistics and procurement services exclusively for Instadose Canada to the exclusion of any other company participating in medicinal cannabis industry. Payment for all logistics and procurement services is made by Instadose Canada to PMR on a fixed rate basis in accordance with applicable industry standards. The Logistics and Procurement Services Agreement is supported by individual independent consulting agreements dated January 6, 2021, entered into between Instadose Canada and PMR principals. Risk Mitigation Strategies Instadose Canada is in the process of implementing numerous risk mitigation strategies to protect the company from events of force majeure as well as other possible risks affecting Instadose Canada’s business model. These strategies include the following: (i) Requiring, where feasible, Global Distribution Platform Participants to purchase insurance to protect against items such as, but not limited to, crop loss, political risk, equipment and casualty, and equipment breakdown; (ii) Establishing large reserves of medicinal cannabis and cannabinoid oil to be stored at cannabinoid oil production facilities; (iii) Requiring pharmaceutical industry companies to complete payment in full for all purchased medicinal cannabis and cannabinoid oil prior to its release ex‑works from the applicable cannabinoid oil production facilities; (iv) Maintaining control of the business relationship with all pharmaceutical industry companies as well as the flow of funds for all purchase orders of medicinal cannabis and cannabinoid oil; (v) Establishing and maintaining geographic diversity for medicinal cannabis cultivation and cannabinoid oil production in an effort to avoid reliance on any one particular country or continent; and (vi) Engaging in extensive due diligence on pharmaceutical industry companies, joint venture partners, and existing political climates. Notwithstanding Instadose Canada’s efforts to mitigate risk at all levels of its business operations, certain situations can arise where Instadose Canada will be required to terminate, or delay the commencement of a joint venture agreement, or terminate, or delay the commencement of a purchase or supply agreement. Participant Activities by Continent The following chart summarizes those Participant activities (i.e., medical cannabis cultivation and/or cannabinoid oil production) in the process of being or to be conducted on behalf of Instadose Canada and the Global Distribution Platform within each Continent : Continent Countries of Operation Operational Activity Participant Relationship Africa DRC Medicinal Cannabis Cultivation Joint Venture Partnership Cameroon Medicinal Cannabis Cultivation Joint Venture Partnership Europe North Macedonia Cannabinoid Oil Production Subsidiary Portugal Cannabinoid Oil Production Subsidiary Asia India Both Subsidiary South America Colombia Medicinal Cannabis Cultivation Joint Venture Partnerships North America Mexico Both Joint Venture Partnership (1) Canada Cannabinoid Oil Production Operating Subsidiary (2) Notes: ____________ (1) (2) Impact of COVID-19 The ongoing COVID-19 global and national health emergency has caused significant disruption in international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we have maintained uninterrupted business operations with normal turnaround times for servicing our customers. We have implemented adjustments to our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Basis of Presentation The consolidated financial statements have been presented in Canadian dollars and are prepared in accordance with accounting principles generally accepted in the United States of America (“U.S. GAAP”). Instadose Pharma Corp.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The accompanying unaudited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consolidated financial statements for the fiscal year ended May 31, 2021 included in the Company’s year-end consolidated financial statements on Form 8-K filed by Instadose Pharma Corp. (formerly known as Mikrocoze, Inc.), filed with the United States Securities and Exchange Commission. The unaudited financial statements should be read in conjunction with those financial statements included in the Form 8-K. In the opinion of Management, all adjustments considered necessary for a fair presentation, consisting solely of normal recurring adjustments, have been made. Operating results for the nine months ended February 28, 2022, are not necessarily indicative of the results that may be expected for the year ending May 31, 2022.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nine months ended February 28, 2022, the Company had: · Net loss of $37,810,674; and · Net cash used in operations was $1,504,372 Additionally, at February 28, 2022, the Company had: · Accumulated deficit of $172,724,015 · Retained Earnings of $35,657,946; and · Working capital deficit of $10,110,799 We manage liquidity risk by reviewing, on an ongoing basis, our sources of liquidity and capital requirements. The Company has cash on hand of $5,328 at February 28, 2022. Once business operations commence during fiscal year end May 31, 2023, the Company expects to generate sufficient revenues and positive cash flows from operations to meet its current obligations. However, the Company may seek to raise debt or equity-based capital at favorable terms, though such terms are not certain. Currently, the Company expects to incur losses from operations and have negative cash flows from operating activities for the near-term. See Note 9 regarding the conversion of loan payable with the Company’s Former Chairman and Chief Executive Officer totaling $39,531,029. As the Company begins its business operations, we note that in recent years, the actions of governments around the world have signaled a significant change in attitudes towards cannabis, have either formally legalized medical cannabis access or established government efforts to explore the legalization of medical cannabis access. Therefore, opportunities continue to exist for the Company to operate in jurisdictions where governments have established, or are actively moving towards, a legal framework.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during fiscal year May 31, 2022, and 2023; · Create new joint venture relationship partners and operating subsidiaries throughout the world in order to expand the Global Distribution Platform to new geographical markets; · Continue to secure new supply agreements from pharmaceutical industry companies for Medicinal Cannabis and Cannabinoid Oil; and Risks and Uncertainties In general, the following represents a non-exhaustive listing of some, but not all, expected future risks and uncertainties related to the Cannabis industry: · Operating in a highly regulated industry where the regulatory environments are rapidly developing, and we may not always succeed in complying fully with applicable regulatory requirements in all jurisdictions where we carry on business. · We and our joint ventures and strategic investments are reliant on required licenses, authorizations, approvals and permits for our ability to grow, process, store and sell cannabis which are subject to ongoing compliance, reporting and renewal requirements and we may also be required to obtain additional licenses, authorizations, approvals and permits in connection with our business. · Changes in the laws, regulations and guidelines governing cannabis and U.S. hemp may adversely impact our business. · We are constrained by law in our ability to market and advertise our products. · We could be adversely affected by violations of the Corruption of Foreign Public Officials Act (Canada), the U.S. Foreign Corrupt Practices Act and other similar anti-bribery laws. · Cannabis is a controlled substance in the United States and therefore subject to the Controlled Substances Import and Export Act. · We will be subject to a number of federal, state, and foreign environmental and safety laws and regulations that may expose us to significant costs and liabilities. · Anti-money laundering and other banking laws and regulations can limit our ability to access financing and hamper our growth. · There is limited long-term data with respect to the efficacy and side effects of our products and future clinical research studies on the effects of cannabis, hemp and cannabinoids and cannabis-based products may lead to conclusions that dispute or conflict with our understanding and belief regarding their benefits, viability, safety, efficacy, dosing, and social acceptance. · Controlled substance and other legislation and treaties may restrict or limit our ability to research, manufacture and develop a commercial market for our products outside of the jurisdictions in which we currently operate and our expansion into such jurisdictions is subject to risks. · Investments and joint ventures outside of Canada and the United States are subject to the risks normally associated with any conduct of business in foreign countries, including varying degrees of political, legal, and economic risk. · There can be no assurance that our current and future acquisitions, strategic alliances, investments, or expansions of scope of existing relationships will have a beneficial impact on our business, financial condition, and results of operations. · We are subject to risks relating to our current and future operations in emerging markets. · We may not be able to achieve or maintain profitability and may continue to incur losses in the future. · We may be subject to product liability claims. · We are highly dependent on our senior management, specifically, our Chairman and Chief Executive Officer. · We will seek to maintain adequate insurance coverage in respect of the risks we face, however, insurance premiums for such insurance may not continue to be commercially justifiable and there may be coverage limitations and other exclusions which may not be sufficient to cover our potential liabilities. · Fluctuations in wholesale and retail prices could result in earnings volatility. · Infectious Diseases and Global Virus Outbrea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Feb. 28, 2022</t>
        </is>
      </c>
    </row>
    <row r="3">
      <c r="A3" s="3" t="inlineStr">
        <is>
          <t>Summary Of Significant Accounting Policies</t>
        </is>
      </c>
    </row>
    <row r="4">
      <c r="A4" s="4" t="inlineStr">
        <is>
          <t>Note 2 - Summary Of Significant Accounting Policies</t>
        </is>
      </c>
      <c r="B4" s="4" t="inlineStr">
        <is>
          <t>Note 2 - Summary of Significant Accounting Polici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February 28, 2022, and 2021 include the borrowing rate considered for operating lease right-of-use asset and related operating lease liability, valuation of intangible rights – related party, uncertain tax positions, and the valuation allowance on deferred tax assets. Principles of Consolidation and Non-Controlling Interest These consolidated financial statements have been prepared in accordance with U.S. GAAP and include the accounts of the Company and both its wholly owned and majority-owned subsidiaries. All intercompany transactions and balances have been eliminated. Non-controlling interest is recorded in total stockholders’ deficit in the consolidated financial statements. For the nine months ended February 28, 2022, and 2021, none of the Company’s subsidiaries were operational, as a result, non-controlling interest has a balance of $0.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At February 28, 2022 and May 31, 2021, respectively, the Company has no equity method investments. Due from Related Party From time to time, the Company may advance funds to an entity (IDP Macedonia) that is 50% controlled by our Former Chairman and Chief Executive Officer. While management believes the advances are expected to be recoverable, the recoverability of these advances depends on, amongst other things, Instadouz’s ability to generate positive cash flows through operations. In the event that Instadouz does not generate sufficient cash flows to support ongoing operations, the Company may be required to fund additional expenses. As a result of this and other uncertainties, the Company may ultimately not be able to recover some, or all, of the value of these advances. The IDP Macedonia collaboration is a revenue and expense sharing arrangement. Revenues generated from Instadouz’s sale of Medicinal Cannabis or Cannabinoid Oil is to be split 49% to the Company’s operating partner in the DRC (Instadouz DRC), 49% to the Company, and 2% to IDP Macedonia. During the years ended May 31, 2021 and 2020, the Company has advanced IDP Macedonia a total of $929,313 and $150, respectively, of which all amounts were directly contributed by our Former Chairman and Chief Executive Officer, thereby, increasing loan payable – related party. During the nine months ended February 28, 2022, the Company has advanced IDP Macedonia a total of $579,031, of which all amounts were directly contributed by our Chairman and Chief Executive Officer, thereby, increasing loan payable – related party. Subsequent to February 28, 2022, the Company has not advanced any funds to IDP Macedonia. See Note 6. Joint Venture - Portugal In October 2020, the Company executed a joint venture in Portugal with a third party, which created an entity known as IDP Portugal. The purpose of this joint venture was to secure licenses to import Medicinal Cannabis into Portugal to be sold or processed into Cannabinoid Oil and then sold to pharmaceutical industry companies located predominantly in the European Union. Effective March 1, 2021, under the terms of this arrangement, ownership of IDP Portugal is split 95% to the Company and 5% to the third party. IDP Portugal has not yet had any operations since its formation. During the year ended May 31, 2021, the Company advanced $29,106, all of which was directly contributed by our Chairman and Chief Executive Officer, thereby, increasing loan payable – related party. During the nine months ended February 28, 2022, the Company did not advance any funds to IDP Portugal. Joint Venture/Majority Owned Subsidiary - India In January 2021, Instadose, along with its local partner in India, Sanctum Healthcare Remedies Private Limited (“Sanctum”), commenced official discussions with State government officials in Uttarakhand with a goal to secure a legal commercial license to grow, cultivate, process, and produce Medicinal Cannabis and Cannabinoid Oil (the “Uttarakhand License”) on agricultural lands located within the State of Uttarakhand (the “Uttarakhand Lands”). In February 2021, Instadose and Sanctum agreed to a plan of joint venture that would see the parties work together in India to secure multiple State‑issued licenses to, among other rights, grow, cultivate, process, produce, export, and sell Medicinal Cannabis (according to India Law) and Cannabinoid Oil (the “India JV Licenses”) on certain agricultural lands in India (the “India JV Lands”) starting with the Uttarakhand License and Uttarakhand Lands (the “India Joint Venture”). On February 18, 2021, Instadose and Sanctum executed a joint venture agreement (the “India JV Agreement”) formalizing their relationship under the India Joint Venture. In doing so, the India Joint Venture would serve the Global Distribution Platform as both a Medicinal Cannabis Cultivation Participant and Cannabinoid Oil Production Participant. The term of the India Joint Venture was agreed at twenty‑five (25) years, with a mutual option to extend the India Joint Venture for one additional twenty‑five (25) year term. The India JV Agreement provided Instadose with exclusive rights to market and sell all of the Medicinal Cannabis and Cannabinoid Oil produced under the India Joint Venture with those net profits generated under the India Joint Venture to be shared as follows: Instadose 55%; Sanctum 45%. On March18, 2021, Instadose and Sanctum incorporated a Subsidiary in India, Instadose Pharma India Private Limited (“IDP India”) to manage the India Joint Venture. IDP India is ownership is as follows: Instadose 55%; Sanctum 45%. On August 6, 2021, the District Magistrate of Haridwar, in the State of Uttarakhand granted IDP India with its initial approval for the cultivation of Medicinal Cannabis, operating under the laws of India, on up to five hundred (500) acres of Uttarakhand Lands. IDP India is working to secure the Uttarakhand Lands. Once secured, approval to commence the official cultivation of Medicinal Cannabis in India (as well as receipt of the other applicable India JV Licenses) will be provided to IDP India. During the nine months ended February 28, 2022 and the year ended May 31, 2021, the Company has advanced $0 and $775 to the joint venture. Joint Venture – Mexico In April 2021, Instadose and representatives of Instadose’s new third‑party partner in Mexico (the “Mexico Partner”) commenced discussions on a plan of joint venture/partnership that would see the parties work together in Mexico for the purposes of (i) growing, processing, purchasing, exporting, and selling Medicinal Cannabis, and (ii) utilizing Medicinal Cannabis to produce, export, and sell Cannabinoid Oil (collectively, the “Mexico Project”). On July 29, 2021, Instadose and its Mexico Partner executed a letter agreement (the “Mexico Letter Agreement”) formalizing the scope of the Mexico Project which included the parties working together in Mexico. During the nine months ended February 28, 2022 and the year ended May 31, 2021, there has been no activity with this joint venture. Joint Venture – Colombia In May 2021, Instadose and representatives of Instadose’s new third-party joint venture partner in Colombia (the “Colombia Partner”) commenced discussions on a plan of joint venture (the “Colombia Joint Venture”) that would see the Colombia Partner become an exclusive supplier to Instadose of no less than one million kilograms (1,000,000 kg) of Medicinal Cannabis per year throughout the term of the Colombia Joint Venture. The Colombia Partner is a Colombian company fully licensed in Colombia to cultivate and produce Medicinal Cannabis and its related derivatives. On August 5, 2021, Instadose and its Colombia Partner executed a joint venture agreement (the “Colombia JV Agreement”) formalizing the scope of the Colombia Joint Venture. Under the Colombia JV Agreement, all of the Medicinal Cannabis to be supplied by the Colombia Partner to one or more Cannabinoid Oil Production Participants shall be determined in accordance with the terms of the supply agreements entered into between the applicable parties. Instadose and its Colombia Partner agreed to an initial five (5) year term for the operation of the Colombia Joint Venture subject to the right of the parties (absent the existence of a default) to extend the initial term for up to four (4) additional five (5) year terms. During the nine months ended February 28, 2022 and the year ended May 31, 2021, there has been no activity with this joint venture. 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At February 28, 2022 and May 31, 2021, respectively, there were no accounts that required translation from a currency other than the Company’s functional currency (Canadian dollars).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identifiable and reportable segment.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February 28, 2022, and May 31, 2021,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February 28, 2022, and May 31, 2021, respectively, the Company did not have any cash equivalents. Sales Tax Receivables Sales taxes in Canada are imposed at two levels. The federal government levies a national sales tax, the GST. Several provinces – British Columbia, Saskatchewan, Manitoba, Quebec, and Prince Edward Island – levy a separate retail sales tax often known as PST or combined to create the HST. The GST is collected at a different rate when the related sale is made in Newfoundland and Labrador, Nova Scotia, New Brunswick, and Ontario. Tax collected at this rate is commonly referred to as the ‘harmonized sales tax’ or HST. It is important to note, however, that although the rates are different this tax is the same tax as the GST.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For the nine months ended February 28, 2022, and 2021, respectively, the Company did not recognize any impairment loss. At February 28, 2022, and May 31, 2021, respectively, none of the Company’s capitalized property, plant and equipment had been placed into service. Once operations begin, all assets will be depreciated over their estimated useful lives. See Note 4.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At February 28, 2022, the Company’s operating lease did not contain any lease renewal option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Intangible Rights – Related Party Intangible assets consist of accessible license rights to cultivate Medicinal Cannabis in the DRC and is stated at cost less accumulated amortization. Amortization is provided for on the straight-line basis over the estimated useful life of the agreement which is twenty-five (25) years. See Notes 5 and 6.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May 31, 2021, and 2020,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nine months ended February 28, 2022, and 2021, respectively. As of February 28, 2022, all tax years remain open for audit. Advertising Costs Advertising costs are expensed as incurred. Advertising costs are included as a component of general and administrative expense in the consolidated statements of operations. The Company recognized US$300,000 in marketing and advertising costs during the nine months ended February 28, 2022. The advertising costs were with respect to a media contract with Stellar Media entered into Instadose Pharma Corp. (USA) as previously disclosed in the 10-k filing on March 15, 2022. Stock-Based Compensation We account for our stock-based compensation under ASC 718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At February 28, 2022, and May 31, 2021, the Company had 3,000,000 and 0 options outstanding (subject to vesting), respectively. Common Stock Awards The Company may grant common stock awards to employees and consultant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employees and consultants is recorded on the consolidated statement of operations in the same manner and charged to the same account as if such settlements had been made in cash.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here were no warrant grants during the nine months ended February 28, 2022, and the year ended May 31, 2021, respectively.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During the nine months ended February 28, 2022, the Company granted 3,000,000 stock options (See Note 8). These options vest 1,000,000 each in June 2022 (fiscal year May 2023), June 2023 (fiscal year May 31, 2024) and June 2024 (fiscal year May 31, 2025). At February 28, 2022, none of these stock options had vested and were not exercisable, therefore, at February 28, 2022, there are no related common stock equival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s 5 and 6 regarding the purchase of intangible rights and related loan payable with the Company’s Former Chairman and Chief Executive Officer. Recent Accounting Standards In September 2016, FASB issued ASU No. 2016-13, Measurement of Credit Losses on Financial Instruments Financial Instruments – Credit Losses (Topic 326), Derivatives and Hedging (Topic 815) and Leases (Topic 842)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March 1, 2021; however, the adoption of this standard did not have a material effect on the Company’s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We are currently evaluating the potential impact of this standard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posal of Subsidiary - Related Party</t>
        </is>
      </c>
      <c r="B1" s="2" t="inlineStr">
        <is>
          <t>9 Months Ended</t>
        </is>
      </c>
    </row>
    <row r="2">
      <c r="B2" s="2" t="inlineStr">
        <is>
          <t>Feb. 28, 2022</t>
        </is>
      </c>
    </row>
    <row r="3">
      <c r="A3" s="3" t="inlineStr">
        <is>
          <t>Disposal of Subsidiary - Related Party</t>
        </is>
      </c>
    </row>
    <row r="4">
      <c r="A4" s="4" t="inlineStr">
        <is>
          <t>Note 3- Disposal Of Subsidiary - Related Party</t>
        </is>
      </c>
      <c r="B4" s="4" t="inlineStr">
        <is>
          <t>Note 3 – Disposal of Subsidiary – Related Party On February 7, 2019, the Company disposed of its 100% owned subsidiary Maribec. The Company retained an irrevocable option to repurchase Maribec at a future time. On February 25, 2021, Maribec received its cannabis processing license. This license expires on September 4, 2023. On March 11, 2021, the Company elected its option to repurchase Maribec, this transaction has not yet closed. The Company has determined that the reacquisition of Maribec is not subject to the business combination rules, rather this was deemed an asset purchase. After the disposal of the subsidiary, during the nine months ended February 28, 2022, and the year ended May 31, 2021, the Company incurred additional expenses totaling $0 and $42,636, respectively. The advances were never repaid and resulted in a reduction to paid 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0:03:20Z</dcterms:created>
  <dcterms:modified xmlns:dcterms="http://purl.org/dc/terms/" xmlns:xsi="http://www.w3.org/2001/XMLSchema-instance" xsi:type="dcterms:W3CDTF">2022-05-09T10:03:20Z</dcterms:modified>
</cp:coreProperties>
</file>